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BUSINESS COMBINATION" sheetId="8" state="visible" r:id="rId8"/>
    <sheet xmlns:r="http://schemas.openxmlformats.org/officeDocument/2006/relationships" name="INVESTMENTS" sheetId="9" state="visible" r:id="rId9"/>
    <sheet xmlns:r="http://schemas.openxmlformats.org/officeDocument/2006/relationships" name="GOODWILL AND INTANGIBLE ASSET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VENUE AND VENDOR CONCENTRATIO" sheetId="14" state="visible" r:id="rId14"/>
    <sheet xmlns:r="http://schemas.openxmlformats.org/officeDocument/2006/relationships" name="QUARTERLY INFORMATION (UNAUDITE" sheetId="15" state="visible" r:id="rId15"/>
    <sheet xmlns:r="http://schemas.openxmlformats.org/officeDocument/2006/relationships" name="SUBSEQUENT EVENT" sheetId="16" state="visible" r:id="rId16"/>
    <sheet xmlns:r="http://schemas.openxmlformats.org/officeDocument/2006/relationships" name="NATURE OF OPERATIONS AND SUMM17" sheetId="17" state="visible" r:id="rId17"/>
    <sheet xmlns:r="http://schemas.openxmlformats.org/officeDocument/2006/relationships" name="NATURE OF OPERATIONS AND SUMM18" sheetId="18" state="visible" r:id="rId18"/>
    <sheet xmlns:r="http://schemas.openxmlformats.org/officeDocument/2006/relationships" name="BUSINESS COMBINATION (Tables)" sheetId="19" state="visible" r:id="rId19"/>
    <sheet xmlns:r="http://schemas.openxmlformats.org/officeDocument/2006/relationships" name="INVESTMENTS (Tables)" sheetId="20" state="visible" r:id="rId20"/>
    <sheet xmlns:r="http://schemas.openxmlformats.org/officeDocument/2006/relationships" name="GOODWILL AND INTANGIBLE ASSETS "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QUARTERLY INFORMATION (UNAUDI25"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NATURE OF OPERATIONS AND SUMM30" sheetId="30" state="visible" r:id="rId30"/>
    <sheet xmlns:r="http://schemas.openxmlformats.org/officeDocument/2006/relationships" name="BUSINESS COMBINATION - ADDITION" sheetId="31" state="visible" r:id="rId31"/>
    <sheet xmlns:r="http://schemas.openxmlformats.org/officeDocument/2006/relationships" name="BUSINESS COMBINATION - SCHEDULE" sheetId="32" state="visible" r:id="rId32"/>
    <sheet xmlns:r="http://schemas.openxmlformats.org/officeDocument/2006/relationships" name="INVESTMENTS - ADDITIONAL INFORM" sheetId="33" state="visible" r:id="rId33"/>
    <sheet xmlns:r="http://schemas.openxmlformats.org/officeDocument/2006/relationships" name="INVESTMENTS - SUMMARY OF INVEST" sheetId="34" state="visible" r:id="rId34"/>
    <sheet xmlns:r="http://schemas.openxmlformats.org/officeDocument/2006/relationships" name="INVESTMENTS - SUMMARY OF FAIR V" sheetId="35" state="visible" r:id="rId35"/>
    <sheet xmlns:r="http://schemas.openxmlformats.org/officeDocument/2006/relationships" name="INVESTMENTS - SUMMARY OF ACQUIS"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STOCKHOLDERS' EQUITY - ADDITION" sheetId="40" state="visible" r:id="rId40"/>
    <sheet xmlns:r="http://schemas.openxmlformats.org/officeDocument/2006/relationships" name="STOCKHOLDERS' EQUITY - FAIR VAL" sheetId="41" state="visible" r:id="rId41"/>
    <sheet xmlns:r="http://schemas.openxmlformats.org/officeDocument/2006/relationships" name="STOCKHOLDERS' EQUITY - STOCK-BA" sheetId="42" state="visible" r:id="rId42"/>
    <sheet xmlns:r="http://schemas.openxmlformats.org/officeDocument/2006/relationships" name="STOCKHOLDERS' EQUITY - STOCK OP" sheetId="43" state="visible" r:id="rId43"/>
    <sheet xmlns:r="http://schemas.openxmlformats.org/officeDocument/2006/relationships" name="STOCKHOLDERS' EQUITY - RSU ACTI" sheetId="44" state="visible" r:id="rId44"/>
    <sheet xmlns:r="http://schemas.openxmlformats.org/officeDocument/2006/relationships" name="INCOME TAXES - INCOME TAX (PROV" sheetId="45" state="visible" r:id="rId45"/>
    <sheet xmlns:r="http://schemas.openxmlformats.org/officeDocument/2006/relationships" name="INCOME TAXES - COMPANY'S NET DE" sheetId="46" state="visible" r:id="rId46"/>
    <sheet xmlns:r="http://schemas.openxmlformats.org/officeDocument/2006/relationships" name="INCOME TAXES - ADDITIONAL INFOR" sheetId="47" state="visible" r:id="rId47"/>
    <sheet xmlns:r="http://schemas.openxmlformats.org/officeDocument/2006/relationships" name="INCOME TAXES - INCOME TAXES COM" sheetId="48" state="visible" r:id="rId48"/>
    <sheet xmlns:r="http://schemas.openxmlformats.org/officeDocument/2006/relationships" name="INCOME TAXES - UNRECOGNIZED TAX"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REVENUE AND VENDOR CONCENTRAT52" sheetId="52" state="visible" r:id="rId52"/>
    <sheet xmlns:r="http://schemas.openxmlformats.org/officeDocument/2006/relationships" name="QUARTERLY INFORMATION (UNAUDI53"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687">
  <si>
    <t>Document and Entity Information - USD ($)</t>
  </si>
  <si>
    <t>12 Months Ended</t>
  </si>
  <si>
    <t>Sep. 30, 2017</t>
  </si>
  <si>
    <t>Nov. 20,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MITK</t>
  </si>
  <si>
    <t>Entity Registrant Name</t>
  </si>
  <si>
    <t>MITEK SYSTEM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6</t>
  </si>
  <si>
    <t>Current assets:</t>
  </si>
  <si>
    <t>Cash and cash equivalents</t>
  </si>
  <si>
    <t>Short-term investments</t>
  </si>
  <si>
    <t>Accounts receivable, net</t>
  </si>
  <si>
    <t>Other current assets</t>
  </si>
  <si>
    <t>Total current assets</t>
  </si>
  <si>
    <t>Long-term investments</t>
  </si>
  <si>
    <t>Property and equipment, net</t>
  </si>
  <si>
    <t>Intangible assets, net</t>
  </si>
  <si>
    <t>Goodwill</t>
  </si>
  <si>
    <t>Deferred income taxes, net</t>
  </si>
  <si>
    <t>Other non-current assets</t>
  </si>
  <si>
    <t>Total assets</t>
  </si>
  <si>
    <t>Current liabilities:</t>
  </si>
  <si>
    <t>Accounts payable</t>
  </si>
  <si>
    <t>Accrued payroll and related taxes</t>
  </si>
  <si>
    <t>Deferred revenue, current portion</t>
  </si>
  <si>
    <t>Other current liabilities</t>
  </si>
  <si>
    <t>Total current liabilities</t>
  </si>
  <si>
    <t>Deferred revenue, non-current portion</t>
  </si>
  <si>
    <t>Other non-current liabilities</t>
  </si>
  <si>
    <t>Total liabilities</t>
  </si>
  <si>
    <t>Stockholders’ equity</t>
  </si>
  <si>
    <t>Preferred stock, $0.001 par value, 1,000,000 shares authorized, none issued and outstanding</t>
  </si>
  <si>
    <t>Common stock, $0.001 par value, 60,000,000 shares authorized, 33,724,392 and 32,781,704 issued and outstanding, as of September 30, 2017 and September 30, 2016,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 USD ($) shares in Thousands</t>
  </si>
  <si>
    <t>Sep. 30, 2015</t>
  </si>
  <si>
    <t>Revenue</t>
  </si>
  <si>
    <t>Software</t>
  </si>
  <si>
    <t>SaaS, maintenance, and consulting</t>
  </si>
  <si>
    <t>Total revenue</t>
  </si>
  <si>
    <t>Operating costs and expenses</t>
  </si>
  <si>
    <t>Cost of revenue-software</t>
  </si>
  <si>
    <t>Cost of revenue-SaaS, maintenance, and consulting</t>
  </si>
  <si>
    <t>Selling and marketing</t>
  </si>
  <si>
    <t>Research and development</t>
  </si>
  <si>
    <t>General and administrative</t>
  </si>
  <si>
    <t>Acquisition-related costs and expenses</t>
  </si>
  <si>
    <t>Total operating costs and expenses</t>
  </si>
  <si>
    <t>Operating income</t>
  </si>
  <si>
    <t>Other income, net</t>
  </si>
  <si>
    <t>Income before income taxes</t>
  </si>
  <si>
    <t>Income tax benefit</t>
  </si>
  <si>
    <t>Net income</t>
  </si>
  <si>
    <t>Net income per share—basic (in dollars per share)</t>
  </si>
  <si>
    <t>Net income per share—diluted (in dollars per share)</t>
  </si>
  <si>
    <t>Shares used in calculating net income per share—basic</t>
  </si>
  <si>
    <t>Shares used in calculating net income per share—diluted</t>
  </si>
  <si>
    <t>Other comprehensive income:</t>
  </si>
  <si>
    <t>Foreign currency translation adjustment</t>
  </si>
  <si>
    <t>Unrealized gain (loss) on investments</t>
  </si>
  <si>
    <t>Other comprehensive income</t>
  </si>
  <si>
    <t>CONSOLIDATED STATEMENTS OF STOCKHOLDERS' EQUITY - USD ($)</t>
  </si>
  <si>
    <t>Total</t>
  </si>
  <si>
    <t>Common Stock</t>
  </si>
  <si>
    <t>Additional Paid-In Capital</t>
  </si>
  <si>
    <t>Accumulated Deficit</t>
  </si>
  <si>
    <t>Accumulated Other Comprehensive Income (Loss)</t>
  </si>
  <si>
    <t>Beginning Balance at Sep. 30, 2014</t>
  </si>
  <si>
    <t>Beginning Balance (in shares) at Sep. 30, 2014</t>
  </si>
  <si>
    <t>Increase (Decrease) in Stockholders' Equity [Roll Forward]</t>
  </si>
  <si>
    <t>Exercise of stock options</t>
  </si>
  <si>
    <t>Exercise of stock options (in shares)</t>
  </si>
  <si>
    <t>Settlement of restricted stock units</t>
  </si>
  <si>
    <t>Settlement of restricted stock units (in shares)</t>
  </si>
  <si>
    <t>Acquisition-related closing shares</t>
  </si>
  <si>
    <t>Acquisition-related closing shares (in shares)</t>
  </si>
  <si>
    <t>Stock-based compensation expense</t>
  </si>
  <si>
    <t>Components of other comprehensive income:</t>
  </si>
  <si>
    <t>Currency translation adjustment</t>
  </si>
  <si>
    <t>Change in unrealized gain (loss) on investments</t>
  </si>
  <si>
    <t>Ending Balance at Sep. 30, 2015</t>
  </si>
  <si>
    <t>Ending Balance (in shares) at Sep. 30, 2015</t>
  </si>
  <si>
    <t>Amortization of closing shares and earnout shares</t>
  </si>
  <si>
    <t>Ending Balance at Sep. 30, 2016</t>
  </si>
  <si>
    <t>Ending Balance (in shares) at Sep. 30, 2016</t>
  </si>
  <si>
    <t>Ending Balance at Sep. 30, 2017</t>
  </si>
  <si>
    <t>Ending Balance (in shares) at Sep. 30, 2017</t>
  </si>
  <si>
    <t>CONSOLIDATED STATEMENTS OF CASH FLOWS - USD ($) $ in Thousands</t>
  </si>
  <si>
    <t>OPERATING ACTIVITIES</t>
  </si>
  <si>
    <t>Adjustments to reconcile net income to net cash provided by operating activities:</t>
  </si>
  <si>
    <t>Amortization of closing and earnout shares</t>
  </si>
  <si>
    <t>Amortization of intangible assets</t>
  </si>
  <si>
    <t>Depreciation</t>
  </si>
  <si>
    <t>Amortization of investment premiums and other</t>
  </si>
  <si>
    <t>Deferred taxes</t>
  </si>
  <si>
    <t>Changes in assets and liabilities:</t>
  </si>
  <si>
    <t>Accounts receivable</t>
  </si>
  <si>
    <t>Other assets</t>
  </si>
  <si>
    <t>Deferred revenue</t>
  </si>
  <si>
    <t>Other liabilities</t>
  </si>
  <si>
    <t>Net cash provided by operating activities</t>
  </si>
  <si>
    <t>INVESTING ACTIVITIES</t>
  </si>
  <si>
    <t>Purchases of investments</t>
  </si>
  <si>
    <t>Sales and maturities of investments</t>
  </si>
  <si>
    <t>Acquisition, net of cash acquired</t>
  </si>
  <si>
    <t>Purchases of property and equipment</t>
  </si>
  <si>
    <t>Net cash used in investing activities</t>
  </si>
  <si>
    <t>FINANCING ACTIVITIES</t>
  </si>
  <si>
    <t>Proceeds from exercise of stock options</t>
  </si>
  <si>
    <t>Principal payments on capital lease obligations</t>
  </si>
  <si>
    <t>Net cash provided by financing activities</t>
  </si>
  <si>
    <t>Foreign currency effect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FINANCING AND INVESTING ACTIVITIES</t>
  </si>
  <si>
    <t>Settlement of note receivable as consideration for business acquisition</t>
  </si>
  <si>
    <t>Unrealized holding gain (loss) on available for sale investments</t>
  </si>
  <si>
    <t>NATURE OF OPERATIONS AND SUMMARY OF SIGNIFICANT ACCOUNTING POLICIES</t>
  </si>
  <si>
    <t>Organization, Consolidation and Presentation of Financial Statements [Abstract]</t>
  </si>
  <si>
    <t>NATURE OF OPERATIONS AND SUMMARY OF SIGNIFICANT ACCOUNTING POLICIES Nature of Operations Mitek Systems, Inc. ("Mitek" or the "Company") is a leading innovator of mobile identity verification solutions. Mitek is a software development company with expertise in artificial intelligence and machine learning. As of September 30, 2017 , over 5,900 financial services organizations have signed agreements to deploy Mobile Deposit ® . These include all of the top ten, and nearly all of the top 50 U.S. retail banks. The Company's solutions are embedded in native mobile apps and mobile optimized websites to facilitate better mobile user experiences and compliant transactions. Mitek's Mobile Deposit® solution is used today by millions of consumers in the U.S. and Canada for mobile check deposit. Following the success of Mobile Deposit®, Mitek introduced a multi-check capture solution that enables businesses to deposit multiple checks in one batch using a mobile device. As of September 30, 2017 , the Company has been granted 35 patents and it has an additional 16 patent applications pending. Mitek is also applying its artificial intelligence and machine learning science to digital identity verification globally. Mitek’s Mobile Verify™ is empowering the digital transformation of companies by enabling them to identify with whom they are conducting business. To be in compliance with many governmental Know Your Customer and Anti-Money Laundering regulatory requirements around the globe identity verification is mandatory. In addition to regulated markets, digital identity verification is also becoming an imperative in the new trust based sharing economy. The Company's identity verification solutions are for use with digital/mobile onboarding, trust establishment, and to facilitate money movement. Today, the financial services verticals (banks, credit unions, lenders, payments processors, card issuers, insurers, etc.) represent the most usage of our solutions, but we are also seeing growing adoption by telecommunications, healthcare, travel, retail, sharing economy, and online marketplaces. The Company markets and sells its products and services worldwide through internal, direct sales teams located in the US and Europe, as well as through channel partners. The partner sales strategy includes channel partners who are financial services technology providers and identity verification providers. These partners integrate our products into their solutions to meet the needs of their customers. Basis of Presentation The financial statements are prepared under the Financial Accounting Standards Board (“FASB”) Accounting Standards Codification (“ASC”) Topic 105-10, Generally Accepted Accounting Principles , in accordance with accounting principles generally accepted in the U.S. (“GAAP”). Principles of Consolidation The consolidated financial statements include the accounts of the Company and its wholly-owned subsidiaries. All significant intercompany balances and transactions have been eliminated in consolidation. 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income in the consolidated balance sheet. The Company recorded net gains resulting from foreign exchange translation of $208,000 for the fiscal year ended September 30, 2017 and net losses resulting from foreign exchange translation of $46,000 for the fiscal year ended September 30, 2016 . There were no foreign exchange translation gains or losses recorded for the fiscal year ended September 30, 2015.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vendor specific objective evidence (“VSOE”) of fair value related to revenue recognition, and income taxes. Goodwill and Purchased Intangible Assets The Company’s goodwill resulted from the acquisition of IDchecker in fiscal year 2015.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and indefinite-lived intangible asset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The Company’s goodwill is considered to be impaired if management determines that the carrying value of the reporting unit to which the goodwill has been assigned exceeds management’s estimate of its fair value. Based on the guidance provided by ASC Topic 350 and ASC Topic 280, Segment Reporting (“ASC Topic 280”),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 this represents the best evidence of fair value. In the fourth quarter of fiscal 2017 ,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its common stock. For example, a significant decline in the price of the Company’s common stock may cause the fair value of its goodwill to fall below its carrying value. Therefore, the Company cannot assure you that when it completes its future reviews of goodwill for impairment a material impairment charge will not be recorded. Net Income Per Share The Company calculates net income per share in accordance with FASB ASC Topic 260, Earnings per Share . Basic net income per share is based on the weighted average number of common shares outstanding during the period. Diluted net income per share also gives effect to all potentially dilutive securities outstanding during the period, such as options, warrants, and restricted stock units (“RSUs”), if dilutive. In a period with a net loss position, potentially dilutive securities are not included in the computation of diluted net loss because to do so would be antidilutive, and the number of shares used to calculate basic and diluted net loss is the same. For the fiscal years ended September 30, 2017 , 2016 and 2015 , the following potentially dilutive common shares were excluded from the net income per share calculation, as they would have been antidilutive (amounts in thousands) : 2017 2016 2015 Stock options 569 1,259 2,203 Restricted stock units 83 624 287 IDchecker closing shares — 349 63 IDchecker earnout shares 24 — — Total potentially dilutive common shares outstanding 676 2,232 2,553 The computation of basic and diluted net income per share for the fiscal years ended September 30, 2017 , 2016 , and 2015 is as follows (amounts in thousands, except per share data): 2017 2016 2015 Net income $ 14,092 $ 1,959 $ 2,526 Weighted-average common shares and share equivalents outstanding—basic 33,083 31,587 30,790 Dilutive potential common stock equivalents 2,454 2,232 690 Weighted-average common shares and share equivalents outstanding—diluted 35,537 33,819 31,480 Net income per share: Basic $ 0.43 $ 0.06 $ 0.08 Diluted $ 0.40 $ 0.06 $ 0.08 Revenue Recognition Revenue from sales of software licenses sold through direct and indirect channels is recognized upon shipment of the related product, if the requirements of FASB ASC Topic 985-605, Software Revenue Recognition (“ASC 985-605”) are met, including evidence of an arrangement, delivery, fixed or determinable fee, collectability, and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 The Company provides hosting services that give customers access to software that resides on its servers. The Company’s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The Company does not view the signing of the contract or the provision of initial setup services as discrete earnings events that have stand-alone value. Revenue is typically deferred until the date the customer commences use of services, at which point the up-front fees are recognized ratably over the life of the customer arrangement. Cash and Cash Equivalents Cash and cash equivalents are defined as highly liquid financial instruments with original maturities of three months or less. A substantial portion of the Company’s cash is deposited with one financial institution. The Company monitors the financial condition of this financial institution and does not believe that funds on deposit are subject to a significant degree of risk. Investments Investments consist of corporate notes and bonds, commercial paper, and U.S. Treasury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statements of other comprehensive income. No other-than-temporary impairment charges were recognized in the fiscal years ended September 30, 2017 , 2016 and 2015 . All investments whose maturity or sale is expected within one year are classified as “current” on the Consolidated Balance Sheet. All other securities are classified as “long-term” on the Consolidated Balance Sheet. Fair Value Measurements The carrying amounts of cash equivalents, investments, accounts receivable, accounts payable, and other accrued liabilities are considered representative of their respective fair values because of the short-term nature of those instruments.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no write-offs of the allowance for doubtful accounts for the fiscal years ended September 30, 2017 , 2016 , and 2015 , respectively. The Company maintained an allowance for doubtful accounts of $31,000 and $35,000 as of September 30, 2017 and 2016 , respectively. Deferred Maintenance Fees Deferred maintenance fees consist of capitalized costs associated with software maintenance fees paid to vendors who supply licenses and maintenance for software embedded in the Company’s products that it sells to customers. These software maintenance fees, which are included in other current assets on the balance sheet, are typically billed annually to the Company and are amortized to cost of revenue-maintenance and professional services in the Consolidated Statements of Operations and Other Comprehensive Income over the maintenance period, which is typically one year . Property and Equipment Property and equipment are carried at cost. The following is a summary of property and equipment as of September 30, 2017 and 2016 (amounts shown in thousands): 2017 2016 Property and equipment—at cost: Equipment $ 1,801 $ 1,492 Furniture and fixtures 257 248 Leasehold improvements 1,128 1,021 3,186 2,761 Less: accumulated depreciation and amortization (2,573 ) (2,321 ) Total property and equipment, net $ 613 $ 440 Depreciation and amortization of property and equipment are provided using the straight-line method over estimated useful lives ranging from three to five years . Leasehold improvements are amortized over the shorter of the lease term or estimated useful life of the assets. Depreciation and amortization of property and equipment totaled $0.3 million , $0.8 million , and $0.4 million for the fiscal years ended September 30, 2017 , 2016 , and 2015 , respectively. Expenditures for repairs and maintenance are charged to operations. Total repairs and maintenance expenses were $0.2 million , $0.2 million and $0.1 million for the fiscal years ended September 30, 2017 , 2016 , and 2015 , respectively. Long-Lived Assets The Company evaluates the carrying value of long-lived assets, including license agreements and other intangible assets, when events and circumstances indicate that these assets may be impaired or in order to determine whether any revision to the related amortization periods should be made. This evaluation is based on management’s projections of the undiscounted future cash flows associated with each product or asset. If management’s evaluation indicates that the carrying values of these intangible assets were impaired, the impairment to be recognized is measured by the amount by which the carrying amount of the assets exceeds the fair value of the assets. The Company did not record any impairment for the fiscal years ended September 30, 2017 , 2016 , and 2015 .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fiscal years ended September 30, 2017 and 2016 , no software development costs were capitalized because the time period and cost incurred between technological feasibility and general release for all software product releases were not material. We had no amortization expense from capitalized software costs during the years ended September 30, 2017 , 2016 , or 2015 .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The Company defines the design, configuration, and coding process as the application development stage. The Company did not capitalize any costs related to computer software developed for internal use during the years ended September 30, 2017 , 2016 , or 2015 . Deferred Revenue Deferred revenues represent advance payments or billings for software licenses, professional services, and maintenance billed in advance of the time we recognize the related revenues. Deferred maintenance revenue represents customer billings, paid up front, generally annually at the beginning of each maintenance period, with revenue recognized ratably over such period. For certain other licensing arrangements, revenue attributable to undelivered elements, including post-contract customer support which typically includes telephone support and the right to receive unspecified upgrades and enhancements of software on a when-and-if-available basis, is based upon the sales price of those elements when sold separately and is recognized ratably on a straight-line basis over the term of the arrangement.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 Loss Contingencies The Company records its best estimates of a loss contingency when it is considered probable and the amount can be reasonably estimated. When a range of loss can be reasonably estimated with no best estimate in the range, the Company records the minimum estimated liability related to the claim. As additional information becomes available, the Company assesses the potential liability related to the Company’s pending loss contingency and revises its estimates. The Company discloses contingencies if there is at least a reasonable possibility that a material loss or a material additional loss may have been incurred. The Company’s legal costs are expensed as incurred. 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6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6 for additional details. Stock-Based Compensation The Company records stock-based compensation in accordance with FASB ASC Topic 718, Compensation-Stock Compensation (“ASC 718”). The Company estimates the fair value of stock options using the Black-Scholes option pricing model. The fair value of stock options granted is recognized as an expense over the requisite service period. Stock-based compensation expense for all share-based payment awards is recognized using the straight-line single-option method.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Advertising Expense Advertising costs are expensed as incurred and totaled $0.3 million , $0.2 million and $0.2 million during the fiscal years ended September 30, 2017 , 2016 , and 2015 , respectively. Research and Development Research and development costs are expensed in the period incurred. Leases Leases are reviewed and classified as capital or operating at their inception. For leases that contain rent escalations, the Company records the total rent payable on a straight-line basis over the term of the lease. The difference between rent payments and straight-line rent expense is recorded as deferred rent. Segment Reporting FASB ASC Topic 280, Segment Reporting , requires the use of a management approach in identifying segments of an enterprise. During the fiscal year ended September 30, 2017 , management determined that the Company has only one operating segment: the development, sale and service of proprietary software solutions related to mobile imaging. Comprehensive Income Comprehensive income consists of net income and unrealized gains and losses on available-for-sale securities and foreign currency translation adjustments. The following table summarizes the components of comprehensive loss for the fiscal years ended September 30, 2017 , 2016 , and 2015 (amounts shown in thousands): 2017 2016 2015 Net income $ 14,092 $ 1,959 $ 2,526 Other comprehensive income: Foreign currency translation adjustment 208 (46 ) — Change in unrealized gains (losses) on marketable securities (19 ) 7 5 Total comprehensive income $ 14,281 $ 1,920 $ 2,531 Included on the balance sheet at September 30, 2017 is an accumulated other comprehensive income of $147,000 , compared to an accumulated other comprehensive loss of $42,000 at September 30, 2016 . Recently Adopted Accounting Pronouncements In September 2015, the FASB issued Accounting Standards Update (“ASU”) No. 2015-16, Simplifying the Accounting for Measurement-Period Adjustments (Topic 805) (“ASU 2015-16”) which eliminates the requirement to restate prior period financial statements for measurement period adjustments. ASU 2015-16 requires that the cumulative impact of a measurement period adjustment (including the impact on prior periods) be recognized in the reporting period in which the adjustment is identified. The new standard is effective for interim and annual periods beginning after December 15, 2015 and early adoption is permitted. The Company adopted the standard prospectively as of October 1, 2016. The adoption of ASU 2015-16 did not have a material impact on the results of operations, financial condition, or cash flows of the Company. Recently Issued Accounting Pronouncements In May 2017, the FASB issued ASU No. 2017-09, Compensation – Stock Compensation (Topic 718): Scope of Modification Accounting ("ASU 2017-09"), which provides guidance about which changes to the terms or conditions of a share-based payment award require an entity to apply modification accounting in Topic 718. ASU 2017-09 requires entities to account for the effects of a modification unless the fair value, vesting conditions, and classification of the modified award are all the same as the original award immediately before the original award is modified. ASU 2017-09 is effective for interim and annual reporting periods beginning after December 15, 2017 with early adoption permitted. The Company does not expect the adoption of ASU 2017-09 to have a material impact on its consolidated financial statements. In January 2017, the FASB issued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or those beginning after January 1, 2017 if adopted early. The Company does not expect the adoption of ASU 2017-04 to have a material impact on its consolidated financial statements. In January 2017, the FASB issued ASU No. 2017-01, Business Combinations (Topic 805): Clarifying the Definition of a Business (“ASU 2017-01”), which clarifies the definition of a business with the objective of adding guidance and providing a more robust framework to assist reporting organizations with evaluating whether transactions should be accounted for as acquisitions (or disposals) of assets or businesses. For public entities, ASU 2017-01 is effective prospectively for fiscal years, including interim periods within those fiscal years, beginning after December 15, 2017, with early adoption permitted for transactions occurring before the issuance or effective date of the standard for which financial statements have not yet been issued. The Company does not expect the adoption of ASU 2017-01 to have a material impact on its consolidated financial statements. In October 2016, the FASB issued ASU No. 2016-16, Intra-Entity Transfers of Assets Other Than Inventory (Topic 740) (“ASU 2016-16”), which requires entities to recognize the income tax consequences of an intra-entity transfer of an asset other than inventory when the transfer occurs. ASU 2016-16 is effective for interim and annual reporting periods beginning after December 15, 2017 with early adoption permitted. The Company is currently evaluating the impact ASU 2016-16 will have on its consolidated financial statements. In June 2016, the FASB issued ASU No. 2016-13, Financial Instruments – Credit Losses (Topic 326): Measurement of Credit Losses on Financial Instruments (“ASU 2016-13”),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ASU 2016-13 is effective for interim and annual reporting periods beginning after December 31, 2019 with early adoption permitted for annual reporting periods beginning after December 31, 2018. The Company is currently evaluating the impact ASU 2016-13 will have on its consolidated financial statement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fiscal 2018. The Company does not expect the adoption of ASU 2016-09 to have a material impact on its consolidated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fiscal 2020 and early adoption is permitted. The Company is currently evaluating the timing of its adoption and the impact of adopting the new lease st</t>
  </si>
  <si>
    <t>BUSINESS COMBINATION</t>
  </si>
  <si>
    <t>Business Combinations [Abstract]</t>
  </si>
  <si>
    <t>BUSINESS COMBINATION On June 17, 2015 , the Company completed the acquisition (the “IDC Acquisition”) of IDchecker NL B.V., a company incorporated under the laws of The Netherlands (“IDC NL”), and ID Checker, Inc., a California corporation and wholly owned subsidiary of IDC NL (“IDC Inc.” and together with IDC NL, “IDchecker”), pursuant to a Share Purchase Agreement (the “Share Purchase Agreement”) dated May 26, 2015, by and among the Company, IDC NL, ID Checker Holding B.V. (“Parent”), Stichting Administratiekantoor OPID (together with Parent, the “Sellers”), and the other individuals specified therein. Upon completion of the IDC Acquisition, IDC NL and IDC Inc. became wholly owned subsidiaries of the Company and the transaction was accounted for as an acquisition of a business. IDchecker is a provider of cloud-based identification document verification services. During the fourth quarter of fiscal 2017, IDC NL changed its name to Mitek Systems, B.V and became a wholly owned subsidiary of Mitek Holding B.V., a company incorporated under the laws of The Netherlands and a wholly owned subsidiary of the Company. Pursuant to the terms of the Share Purchase Agreement, the Company acquired all of the issued and outstanding shares of IDC NL and IDC Inc. At the closing of the IDC Acquisition, the Company paid a purchase price of $5.9 million , which consisted of (i) a cash payment to the Sellers of $5.6 million , subject to adjustments for transaction expenses, indebtedness, and working capital adjustments (the “Cash Payment”) and (ii) the forgiveness of the outstanding balance of approximately $0.3 million on a promissory note issued by the Company to Parent. Approximately $2.7 million in shares of the Company’s common stock (the “Closing Shares”), or 712,790 shares, were issued to the Sellers at the closing of the IDC Acquisition. In January 2016, the Company issued 137,306 additional shares (the “Earnout Shares”), to the Sellers for achievement by IDchecker of certain revenue and net income targets for the nine-month period ended September 30, 2015. Additionally, 81,182 Earnout Shares were earned by the Sellers for achievement by IDchecker of certain revenue and net income targets for the twelve-month period ended September 30, 2016. Vesting of both the Closing Shares and Earnout Shares is subject to the continued employment of the founders of IDchecker and such shares are being accounted for as compensation for future services in accordance with FASB ASC Topic 718, Compensation – Stock Compensation . For additional information regarding the Closing Shares and Earnout Shares, see Note 5 to the Company’s consolidated financial statements. Upon the closing of the IDC Acquisition, the Company deposited $1.8 million of the Cash Payment and 20% of the Closing Shares into an escrow fund to serve as collateral and partial security for working capital adjustments and certain indemnification rights. In January 2016, the Company also deposited 27,461 Earnout Shares into an escrow fund. Additionally, when the Earnout Shares are issued in respect of the twelve-month period ended September 30, 2016, 20% of such Earnout Shares will be added to the escrow fund. The escrow fund will be maintained until the date that is 24 months after the Earnout Shares for the twelve-month period ended September 30, 2016 are issued or until such earlier time as the escrow fund is exhausted. During the fourth quarter of Fiscal 2017, the $1.8 million escrow funds and the Closing Shares held in escrow were released to the Sellers. The following table summarizes the estimated fair values of the assets acquired and liabilities assumed as part of the IDC Acquisition as of June 17, 2015 (amounts shown in thousands): June 17, 2015 Current assets $ 620 Property, plant and equipment 42 Intangible assets 3,570 Assets acquired $ 4,232 Current liabilities $ (476 ) Other liabilities (810 ) Liabilities assumed $ (1,286 ) Fair value of net assets acquired $ 2,946 Total consideration paid 5,819 Goodwill before effect in exchange rates as of June 17, 2015 $ 2,873 Effect of movements in exchange rates as of September 30, 2017 141 Goodwill as of September 30, 2017 $ 3,014 The Company estimated the fair value of identifiable acquisition-related intangible assets primarily based on discounted cash flow projections that will arise from these assets. The Company exercised significant judgment with regard to assumptions used in the determination of fair value such as with respect to discount rates and the determination of the estimated useful lives of the intangible assets, (see Note 4 to the Company’s consolidated financial statements). The excess of the purchase price over the fair value of the assets acquired and liabilities assumed was allocated to goodwill. Goodwill in the amount of $2.9 million was recorded in the Consolidated Balance Sheets at the date of the IDC Acquisition. The goodwill recognized was due to expected synergies and other factors and is not expected to be deductible for income tax purposes.</t>
  </si>
  <si>
    <t>INVESTMENTS</t>
  </si>
  <si>
    <t>Investments, Debt and Equity Securities [Abstract]</t>
  </si>
  <si>
    <t>INVESTMENTS The Company determines the appropriate designation of investments at the time of purchase and reevaluates such designation as of each balance sheet date. All of the Company’s investments are designated as available-for-sale debt securities. As of September 30, 2017 and 2016 , the Company’s short-term investments have maturity dates of greater than 90 days and less than one year from the balance sheet date.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the fiscal years ended September 30, 2017 , 2016 , and 2015 . The cost of securities sold is based on the specific identification method. Amortization of premiums, accretion of discounts, interest, dividend income, and realized gains and losses are included in investment income. The following tables summarize investments by security type as of September 30, 2017 and 2016 (amounts shown in thousands): September 30, 2017 Cost Gross Unrealized Gains Gross Unrealized Losses Fair Market Value Available-for-sale securities: US Treasury $ 3,897 $ — $ (3 ) $ 3,894 Corporate debt securities, short-term 26,393 — (8 ) 26,385 Corporate debt securities, long-term 3,785 — (5 ) 3,780 Total $ 34,075 $ — $ (16 ) $ 34,059 September 30, 2016 Cost Gross Gross Fair Market Available-for-sale securities: U.S. Treasury, short-term $ 12,907 $ 8 $ — $ 12,915 Corporate debt securities, short-term 11,949 2 (3 ) 11,948 Corporate debt securities, long-term 1,954 1 (3 ) 1,952 Total $ 26,810 $ 11 $ (6 ) $ 26,815 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consists of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Fair value measurements are classified according to the lowest level input or value-driver that is significant to the valuation. A measurement may therefore be classified within Level 3 even though there may be significant inputs that are readily observable. Because many fixed income securities do not trade on a daily basis or have market prices from multiple sources, the pricing applications may apply available information as applicable to determine the fair value as of the measurement date. This methodology applies to the Company’s Level 2 investments. Currently, the Company does not hold any Level 3 investments. The Company recorded an acquisition-related liability for contingent consideration representing the amounts payable to former IDchecker shareholders, as outlined under the terms of the Share Purchase Agreement, subject to the achievement of certain revenue and net income targets by IDchecker for the nine-month period ended on September 30, 2015, and the twelve-month period ended September 30, 2016. The fair value of this Level 3 liability is estimated using the Monte-Carlo simulation (using the Company’s stock price, the annual risk-free interest rate, expected volatility, the probability of reaching the performance targets and a 10 trading day average stock price). Subsequent changes in the fair value of the contingent consideration liability were recorded in the consolidated statement of operations and comprehensive income and resulted from updates to assumed probability of achievement of the performance targets and adjustments to the inputs discussed previously . The following tables represent the fair value hierarchy of the Company’s investments and acquisition-related contingent consideration as of September 30, 2017 and 2016 (amounts shown in thousands): Balance Quoted Prices in Active Markets (Level 1) Significant Other Observable Inputs (Level 2) Significant Unobservable Inputs (Level 3) September 30, 2017: Assets: Short-term investments: U.S. Treasury $ 3,894 $ 3,894 $ — $ — Corporate debt securities Financial 3,041 — 3,041 — Industrial 9,503 — 9,503 — Commercial paper Financial 10,850 — 10,850 — Industrial 2,991 — 2,991 — Total short-term investments at fair value 30,279 3,894 26,385 — Long-term investments: U.S. Treasury — — — — Corporate debt securities Financial 1,858 — 1,858 — Industrial 1,922 — 1,922 — Total assets at fair value $ 34,059 $ 3,894 $ 30,165 $ — Liabilities: Acquisition-related contingent consideration 354 — — 354 Total liabilities at fair value $ 354 $ — $ — $ 354 Balance Quoted Prices in Active Markets (Level 1) Significant Other Observable Inputs (Level 2) Significant Unobservable Inputs (Level 3) September 30, 2016: Assets: Short-term investments: U.S. Treasury $ 12,915 $ 12,915 $ — $ — Corporate debt securities Financial 3,963 — 3,963 — Industrial 4,445 — 4,445 — Commercial paper Financial 2,843 — 2,843 — Industrial 697 — 697 — Total short-term investments at fair value 24,863 12,915 11,948 — Long-term investments: Corporate debt securities Financial 502 — 502 — Industrial 1,450 — 1,450 — Total assets at fair value $ 26,815 $ 12,915 $ 13,900 $ — Liabilities: Acquisition-related contingent consideration 252 — — 252 Total liabilities at fair value $ 252 $ — $ — $ 252 The following table includes a summary of the Acquisition-related contingent consideration measured at fair value using significant unobservable inputs (Level 3) during the year ended September 30, 2017 (amounts shown in thousands): Balance at September 30, 2016 $ 252 Expenses recorded due to changes in fair value 412 Issuance of common stock (310 ) Balance at September 30, 2017 $ 354</t>
  </si>
  <si>
    <t>GOODWILL AND INTANGIBLE ASSETS</t>
  </si>
  <si>
    <t>Goodwill and Intangible Assets Disclosure [Abstract]</t>
  </si>
  <si>
    <t>GOODWILL AND INTANGIBLE ASSETS Goodwill The Company has goodwill balances of $3.0 million and $2.9 million at September 30, 2017 and 2016 , respectively, associated with the IDC Acquisition which occurred during 2015. For information regarding the IDC Acquisition, see Note 2. Goodwill represents the excess of costs over fair value of assets of businesses acquired. Goodwill acquired in a business combination and determined to have an indefinite useful life is not amortized, but instead is tested for impairment at least annually in accordance with the FASB ASC Topic 350, Intangibles – Goodwill and Other . The Company has concluded that no impairment of goodwill exists as of September 30, 2017 . Intangible assets Intangible assets include the value assigned to completed technology, customer relationships, and trade names. The estimated useful lives for all of these intangible assets, range from five to six years. Intangible assets as of September 30, 2017 are summarized as follows (amounts shown in thousands, except for years): Weighted Average Amortization Period Cost Accumulated Amortization Net Completed technologies 6 years $ 2,370 $ 833 $ 1,537 Customer relationships 6 years 970 341 629 Trade names 5 years 230 99 131 Total intangible assets $ 3,570 $ 1,273 $ 2,297 Amortization expense related to acquired intangible assets was $0.6 million , $0.6 million , and $0.2 million for fiscal years ended September 30, 2017 , 2016 , and 2015 , respectively. The estimated future amortization expense related to intangible assets for each of the five succeeding fiscal years is expected to be as follows (amounts shown in thousands): Estimated Future Amortization Expense 2018 $ 632 2019 632 2020 618 2021 415 2022 — $ 2,297</t>
  </si>
  <si>
    <t>STOCKHOLDERS' EQUITY</t>
  </si>
  <si>
    <t>Equity [Abstract]</t>
  </si>
  <si>
    <t>STOCKHOLDERS’ EQUITY Stock-based Compensation The Company applies the fair value recognition provisions of ASC 718. The fair value of stock options granted to employees and directors is calculated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value of stock-based compensation is based on the single option valuation approach under ASC 718. It is assumed no dividends will be declared. The estimated fair value of stock-based compensation awards is amortized using the straight-line method over the vesting period of the option. ASC 718 requires forfeitures to be estimated at the time of grant and revised, if necessary, in subsequent periods if actual forfeitures differ from those estimates. The estimated average forfeiture rate for the fiscal year ended September 30, 2017 of 12% for all stock option grants was based on historical forfeiture experience. ASC 718 requires the cash flows from tax benefits resulting from tax deductions in excess of the compensation cost recognized for options to be classified as financing cash flows. Due to the Company’s valuation allowance from losses in the previous years, there were no such tax benefits during the fiscal years ended September 30, 2017 , 2016 , and 2015 . The fair value calculations for stock-based compensation awards to employees for the fiscal years ended September 30, 2017 , 2016 , and 2015 were based on the following assumptions: 2017 2016 2015 Risk-free interest rate 1.68% – 1.92% 1.43% – 1.66% 1.29% – 1.66% Expected life (years) 5.25 5.90 5.30 Expected volatility 74% 83% 90% Expected dividends None None None The following table summarizes stock-based compensation expense under ASC 718 for the fiscal years ended September 30, 2017 , 2016 , and 2015 , which were allocated as follows (amounts shown in thousands): 2017 2016 2015 Cost of revenue $ 52 $ 39 $ 30 Sales and marketing 1,577 1,099 713 Research and development 1,028 660 592 General and administrative 2,821 2,281 2,032 Stock-based compensation expense related to employee stock options included in expenses $ 5,478 $ 4,079 $ 3,367 As of September 30, 2017 , the Company had $10.7 million of unrecognized compensation expense related to outstanding stock options and RSUs expected to be recognized over a weighted-average period of approximately 2.0 years . 2012 Incentive Plan In January 2012, the Company’s board of directors (the “Board”) adopted the Mitek Systems, Inc. 2012 Incentive Plan (the “2012 Plan”), upon the recommendation of the compensation committee of the Board. On March 10, 2017, the Company’s stockholders approved the amendment and restatement of the 2012 Plan which increased the total number of shares of common stock reserved for issuance thereunder from 6,000,000 shares to 9,500,000 shares plus that number of shares of common stock that would otherwise return to the available pool of unissued shares reserved for awards under its 1999 Stock Option Plan, 2000 Stock Option Plan, 2002 Stock Option Plan, 2006 Stock Option Plan and 2010 Stock Option Plan (collectively, the “Prior Plans”). As of September 30, 2017 , (i) stock options to purchase 1,769,138 shares of common stock, 1,803,165 RSUs, and 2,100,000 Senior Executive Performance RSUs were outstanding under the 2012 Plan, and 2,464,202 shares of common stock were reserved for future grants under the 2012 Plan and (ii) stock options to purchase an aggregate of 1,076,728 shares of common stock were outstanding under the Prior Plans. Director Restricted Stock Unit Plan In January 2011, the Board adopted the Mitek Systems, Inc. Director Restricted Stock Unit Plan, as amended and restated (the “Director Plan”), reserving up to 1,000,000 shares of common stock for the issuance of RSUs that may be granted to both employee and non-employee members of the Board. On March 10, 2017, the Company's stockholders approved an amendment to the Director Plan which increased the total number of shares of common stock reserved for issuance thereunder from 1,000,000 shares to 1,500,000 shares and extended the term of the Director Plan from December 5, 2020 to December 31, 2022. As of September 30, 2017 , (i) 553,856 RSUs were outstanding under the Director Plan and (ii) 521,315 shares of common stock were reserved for future grants under the Director Plan. Stock Options The following table summarizes stock option activity under the Company’s stock option plans during the fiscal years ended September 30, 2017 , 2016 , and 2015 : Number of Shares Weighted Average Exercise Price Per Share Weighted Average Remaining Contractual Term (in Years) Outstanding, September 30, 2014 2,334,326 $ 4.11 5.5 Granted 1,927,500 $ 2.92 Exercised (232,203 ) $ 1.06 Cancelled (381,918 ) $ 3.85 Outstanding, September 30, 2015 3,647,705 $ 3.70 7.2 Granted 98,500 $ 4.51 Exercised (661,663 ) $ 2.67 Cancelled (69,168 ) $ 4.51 Outstanding, September 30, 2016 3,015,374 $ 3.95 6.4 Granted 147,800 $ 7.06 Exercised (235,514 ) $ 2.92 Cancelled (81,794 ) $ 3.59 Outstanding, September 30, 2017 2,845,866 $ 4.21 5.4 The Company recognized $1.0 million , $1.3 million , and $2.2 million in stock-based compensation expense related to outstanding stock options in the fiscal years ended September 30, 2017 , 2016 , and 2015 , respectively. As of September 30, 2017 , the Company had $1.3 million of unrecognized compensation expense related to outstanding stock options expected to be recognized over a weighted average period of approximately 1.5 years .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fiscal years ended September 30, 2017 , 2016 , and 2015 was $1.4 million , $3.3 million , and $0.6 million , respectively. The per-share weighted average fair value of options granted during the fiscal years ended September 30, 2016 and 2015 was $4.28 , $3.29 , and $2.83 , respectively. The aggregate intrinsic value of options outstanding as of September 30, 2017 and 2016 , was $15.6 million and $14.2 million , respectively. Restricted Stock Units The following table summarizes RSU activity in the fiscal years ended September 30, 2017 , 2016 , and 2015 : Number of shares Weighted- average fair value per share Outstanding at September 30, 2014 1,101,303 $ 4.71 Granted 104,000 $ 2.29 Settled (255,041 ) $ 2.96 Cancelled (147,345 ) $ 3.54 Outstanding at September 30, 2015 802,917 $ 4.49 Granted 1,536,000 $ 4.82 Settled (261,621 ) $ 4.77 Cancelled (31,127 ) $ 4.19 Outstanding at September 30, 2016 2,046,169 $ 4.90 Granted 1,249,224 $ 6.61 Settled (707,174 ) $ 4.81 Cancelled (231,198 ) $ 4.93 Outstanding at September 30, 2017 2,357,021 $ 5.65 The cost of RSUs is determined using the fair value of the Company’s common stock on the award date, and the compensation expense is recognized ratably over the vesting period. The Company recognized $4.0 million , $2.7 million , and $1.2 million in stock-based compensation expense related to outstanding RSUs in the fiscal years ended September 30, 2017 , 2016 , and 2015 , respectively. As of September 30, 2017 , the Company had approximately $9.3 million of unrecognized compensation expense related to outstanding RSUs expected to be recognized over a weighted-average period of approximately 2.6 years . Senior Executive Performance RSUs In the year ended September 30, 2017 , the Company granted 2,400,000 Senior Executive Long Term Incentive Restricted Stock Units ("Senior Executive Performance RSUs") under the 2012 Plan. 300,000 Senior Executive Performance RSUs granted to the Company's former Chief Financial Officer were canceled as a result of his resignation effective July 1, 2017. Senior Executive Performance RSUs are purely performance-based, and no Senior Executive Performance RSUs vest unless, as of the end of the performance period (March 1, 2017 through the date that is 25 trading days after the first filing of an Annual Report on Form 10-K or Quarterly Report on Form 10-Q by the Company following September 30, 2019 (the “Performance Period”)) or in connection with a Change of Control (as defined the in 2012 Plan), a significant threshold level of stock price appreciation (or the equivalent in connection with a Change of Control that takes the form of an asset sale) has been achieved by the Company. Furthermore, the number of Senior Executive Performance RSUs that ultimately vest at the end of the Performance Period depends on whether the percentage increase in the Company’s stock price during the Performance Period equaled or outperformed the percentage increase in the Russell 2000 Index over the same period. The Senior Executive Performance RSUs will fully vest if the following market conditions are met: (i) the Company achieves a stock price of $20.00 per share or more at the end of the Performance Period, which is expected to end in January 2020; and (ii) the Company’s stock price growth during the Performance Period equaled or outperformed the stock price growth of the Russell 2000 Index. For stock prices between $16.00 per share and $20.00 per share, vesting will range (i) between 25% and 50% if the percentage increase in the Company’s stock price during the Performance Period was lower than the percentage increase of the Russell 2000 Index and (ii) between 50% and 100% if the percentage increase in the Company’s stock price during the Performance Period equaled or outperformed the percentage increase of the Russell 2000 Index, in each case, with higher vesting relating to increased stock prices, determined on the basis of a straight line interpolation. No Senior Executive Performance RSUs will vest if the Company’s stock price at the end of the Performance Period is below $16.00 per share and all unvested Senior Executive Performance RSUs shall be canceled. Upon cancellation, the shares subject to such Senior Executive Performance RSUs will not be returned to the 2012 Plan and will not be available for issuance under other types of Awards. Fifty percent of the Senior Executive Performance RSUs determined at the end of the Performance Period convert into unrestricted shares ( one share per RSU). The remaining 50% of the Senior Executive Performance RSUs vest subject to the participants’ continued employment through the one -year anniversary of the end of the Performance Period; provided, however that such remaining Senior Executive Performance RSUs shall fully vest upon a qualifying termination or a change in control during such one -year period. Accordingly, the related stock-based compensation expense will be recognized over these respective vesting periods. The Company estimated the fair value of the Senior Executive Performance RSUs on their grant date using the Monte-Carlo simulation (using the Company’s valuation date stock price, the annual risk-free interest rate, expected volatility, the probability of reaching the performance targets, and a 20 -trading-day average stock price). The Company has estimated the aggregate fair value of the Senior Executive Performance RSUs at $4.2 million and recognized $0.4 million in stock-based compensation expense related to outstanding Senior Executive Performance RSUs during the fiscal year ended September 30, 2017 . Closing Shares In connection with the closing of the IDC Acquisition in June 2015, the Company issued to the Sellers 712,790 shares of common stock. Vesting of these shares is subject to the continued employment of the founders of IDchecker and occurs over a period of 27 months (the “Service Period”) from the date of issuance. The cost of the Closing Shares is determined using the fair value of common stock on the award date, and the stock-based compensation is recognized ratably over the vesting period. Stock-based compensation expense related to the Closing Shares is recorded within acquisition-related costs and expenses on the Consolidated Statements of Operations and Other Comprehensive Income. The Company recognized $1.2 million , $1.2 million , and $0.3 million in stock-based compensation expense related to the Closing Shares for the fiscal years ended September 30, 2017 , 2016 , and 2015 , respectively. As of September 30, 2017 , the Company had no unrecognized compensation expense related to Closing Shares. Earnout Shares In addition to the Cash Payment and the issuance of Closing Shares, in each case at the closing of the IDC Acquisition, the Company issued 137,306 Earnout Shares to the Sellers for achievement by IDchecker of certain revenue targets for the nine-month period ended September 30, 2015. Additionally, 81,182 Earnout Shares were earned by the Sellers for achievement by IDchecker of certain revenue targets for the twelve-month period ended September 30, 2016. Earnout Shares vest and will be eligible for resale such that 12.5% of the Earnout Shares will vest and be released for resale on the date that is six months following the date of issue and thereafter, the remaining 87.5% of the applicable Earnout Shares will vest and be released for resale in equal quarterly installments. Vesting of the Earnout Shares is subject to the continued employment of the founders of IDchecker through the date on which all Earnout Shares are fully vested. The Company estimated the fair value of the Earnout Shares using the Monte-Carlo simulation (using the Company’s valuation date stock price, the annual risk-free interest rate, expected volatility, the probability of reaching the performance targets and a 10 trading day average stock price). This model will be updated and the respective fair value adjusted each reporting period based on the relevant facts and conditions at the reporting date. Stock-based compensation expense related to the Earnout Shares is recorded within acquisition-related costs and expenses on the Consolidated Statements of Operations and Other Comprehensive Income. The Company recognized $412,000 , $292,000 , and $47,000 for the fiscal years ended September 30, 2017 , 2016 , and 2015 , respectively.</t>
  </si>
  <si>
    <t>INCOME TAXES</t>
  </si>
  <si>
    <t>Income Tax Disclosure [Abstract]</t>
  </si>
  <si>
    <t>INCOME TAXES Income (loss) before taxes for the fiscal years ended September 30, 2017 , 2016 , and 2015 is comprised of the following ( amounts shown in thousands ): 2017 2016 2015 Domestic $ 4,057 $ 2,732 $ 1,994 Foreign (886 ) (774 ) (11 ) Total $ 3,171 $ 1,958 $ 1,983 For the fiscal years ended September 30, 2017 , 2016 , and 2015 the income tax (provision) benefit was as follows (amounts shown in thousands): 2017 2016 2015 Federal—current $ (127 ) $ (129 ) $ (84 ) Federal—deferred 8,291 — 621 State—current (20 ) (16 ) (10 ) State—deferred 2,748 — 13 Foreign—current 29 146 3 Total $ 10,921 $ 1 $ 543 Significant components of the Company’s net deferred tax assets and liabilities as of September 30, 2017 and 2016 are as follows (amounts shown in thousands): 2017 2016 Deferred tax assets: Stock based compensation $ 3,671 $ 2,898 Net operating loss carryforwards 3,453 7,095 Research credit carryforwards 3,171 44 AMT credit carryforwards 392 279 Foreign net operating losses 386 327 Other, net 770 320 Total deferred assets 11,843 10,963 Deferred tax liabilities: Intangibles (393 ) (473 ) Foreign deferred liabilities (280 ) (356 ) Net deferred tax asset 11,170 10,134 Valuation allowance for net deferred tax assets (105 ) (10,163 ) Net deferred tax asset (liability) $ 11,065 $ (29 ) The net change in the total valuation allowance for the fiscal years ended September 30, 2017 and 2016 was a decrease of $10.1 million and $1.9 million , respectiv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the projections for future taxable income, the Company has determined that it is more likely than not that the deferred tax assets may be realized. Accordingly, the Company has removed the valuation allowance for all deferred tax assets with the exception of the net foreign deferred tax assets. As of September 30, 2017 , the Company has available net operating loss carryforwards of $29.4 million for federal income tax purposes, which will start to expire in 2032 . The net operating losses for state purposes are $29.4 million and will begin to expire in 2028 . Included in these amounts are federal and state net operating losses of $21.1 million attributable to stock option deductions of which the tax benefit will be credited to equity when realized. As of September 30, 2017 , the Company has available federal research and development credit carryforwards, net of reserves, of $1.9 million and alternative minimum tax credit carryforwards of $0.4 million . The federal research and development credits will start to expire in 2027 . As of September 30, 2017 , the Company has available California research and development credit carryforwards, net of reserves, of $1.6 million , which do not expire. Sections 382 and 383 of the Internal Revenue Code of 1986, as amended (the "IRC") limit the utilization of tax attribute carryforwards that arise prior to certain cumulative changes in a corporation’s ownership. The Company has completed an IRC Section 382/383 analysis through March 31, 2017 and any identified ownership changes had no impact to the utilization of tax attribute carryforwards. Any future ownership changes may have an impact on the utilization of the tax attribute carryforwards. The difference between the income tax (provision) benefit and income taxes computed using the U.S. federal income tax rate was as follows for the fiscal years ended September 30, 2017 , 2016 , and 2015 (amounts shown in thousands): 2017 2016 2015 Amount computed using statutory rate $ (1,078 ) $ (666 ) $ (674 ) Net change in valuation allowance for net deferred tax assets 10,058 1,889 1,619 AMT and other 20 (148 ) 151 Foreign rate differential (169 ) (70 ) (1 ) Non-deductible items (370 ) (1,136 ) (182 ) State income tax (34 ) (15 ) (370 ) Foreign net operating loss — 147 — Research and development credits $ 2,494 $ — $ — Income tax (provision) benefit $ 10,921 $ 1 $ 543 On November 20, 2015, the FASB issued ASU No 2015-17, Income Taxes (Topic 740): Balance Sheet Classification of Deferred Taxes , which requires all deferred tax assets and liabilities to be classified as noncurrent on the balance sheet. The new accounting guidance is effective for annual reporting periods beginning after December 15, 2016 and interim periods therein. The Company has adopted the standard prospectively as of September 30, 2017 and no adjustment was made to prior period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fiscal years ended September 30, 2017 , 2016 , and 2015 (amounts shown in thousands): 2017 2016 2015 Gross unrecognized tax benefits at the beginning of the year $ — $ — $ — Additions from tax positions taken in the current year 140 — — Additions from tax positions taken in prior years 1,041 — — Reductions from tax positions taken in prior years — — — Tax settlements — — — Gross unrecognized tax benefits at end of the year $ 1,181 $ — $ — Of the total unrecognized tax benefits at September 30, 2017 , $1.2 million will impact the Company's effective tax rate. The Company does not anticipate that there will be a substantial change in unrecognized tax benefits within the next 12 months. The Company's practice is to recognize interest and/or penalties related to income tax matters in income tax expense. As of September 30, 2017 , no accrued interest or penalties related to uncertain tax positions are recorded in the consolidated financial statements. The Company is subject to income taxation in the U. S. at the Federal and state levels. All tax years are subject to examination by US, California, and other state tax authorities due to the carryforward of unutilized net operating losses and tax credits. We are also subject to foreign income taxes in the countries in which we operate. The Company is not currently under examination by any taxing authorities.</t>
  </si>
  <si>
    <t>COMMITMENTS AND CONTINGENCIES</t>
  </si>
  <si>
    <t>Commitments and Contingencies Disclosure [Abstract]</t>
  </si>
  <si>
    <t>COMMITMENTS AND CONTINGENCIES Rothschild Mobile Imaging Innovations, Inc. On May 16, 2014, Rothschild Mobile Imaging Innovations, Inc. (“RMII”) filed a complaint against us in the U.S. District Court for the District of Delaware (the "Court") alleging that certain of our mobile imaging products infringe four RMII-owned patents related to mobile imaging technology. On June 1, 2014, RMII amended its complaint to add JPMorgan Chase &amp; Co. and JPMorgan Chase Bank, N.A. (together, “Chase”), one of our customers, as a defendant in the lawsuit (as amended, the “Initial Lawsuit”). On September 8, 2014, RMII filed three additional complaints (the “Subsequent Lawsuits”) against us in the Court. The Subsequent Lawsuits contain allegations substantially similar to the Initial Lawsuit regarding infringement by our mobile imaging products of the four RMII-owned patents related to mobile imaging technology, but name as co-defendants Citibank, N.A., Citigroup Inc., Wells Fargo &amp; Company, Wells Fargo Bank, N.A., Bank of America Corporation and Bank of America, N.A., respectively (together with Chase, the “Bank Defendants”). RMII subsequently filed amended complaints (together with the Initial Lawsuit and the Subsequent Lawsuits, the “RMII Lawsuits”) adding as defendants both Fiserv and NCR (the “Distributor Defendants”), each of whom distributes our mobile imaging technology to one or more of the Bank Defendants. Based on our understanding of the claims, we agreed to accept the demands for indemnity and defense tendered by each of the Bank Defendants and Distributor Defendants in connection with the RMII Lawsuits. On November 10, 2014, we filed a motion to sever and stay the claims against Chase in the Initial Lawsuit pending resolution of RMII’s claims against us, which motion was granted on August 3, 2015. On November 19, 2014, we filed joinders to the motion to stay with respect to the Subsequent Lawsuits, which joinders were also granted on August 3, 2015. Additionally, the Patent Trial and Appeal Board (“PTAB”) of the Patent and Trademark Office instituted our petitions for Inter Partes Review (“IPR”) challenging the patentability of all four asserted patents, and the Court agreed to stay the litigation in its entirety until all of the decisions are rendered in the IPR proceedings. On July 20, 2016, the PTAB entered its final decision in the IPR proceedings. The PTAB ruled that all claims asserted in the litigation in all four RMII patents were directed to unpatentable subject matter and thus not patent eligible. On September 16, 2016, the parties filed a joint status report notifying the Court of the PTAB’s decisions in the IPRs. Through that notice, Mitek requested that the Court enter a judgment of non-infringement, or, in the alternative, dismiss all of RMII’s claims against all defendants with prejudice. On September 16, 2016, RMII filed a motion to dismiss without prejudice. Mitek and the Bank Defendants opposed the motion. On September 15, 2017, the Court granted the motion, but dismissed the cases with prejudice. On September 29, 2017, Mitek filed a motion for attorneys' fees and expenses. RMII recently filed a response to that motion.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such matters, in the aggregate, will not have a material effect on the Company’s financial condition or results of operations. Employee 401(k) Plan The Company has a 401(k) plan that allows participating employees to contribute a percentage of their salary, subject to Internal Revenue Service annual limits. In 2015, the Company implemented a company match to the plan. The Company's contributions are made in an amount equal to 25% of the first 6% of an employee's designated deferral of their eligible compensation. The Company's total cost related to the 401(k) plan was $121,000 , $91,000 , and $42,000 for the fiscal years ended September 30, 2017 , 2016 , and 2015 , respectively. Facility Lease The Company’s principal executive offices, as well as its research and development facility, are located in approximately 28,791 square feet of office space in San Diego, California. The term of the lease for the Company’s offices commenced on October 1, 2016 and continues through April 30, 2020 . The annual base rent under this lease is approximately $0.6 million per year. In connection with this lease, the Company received tenant improvement allowances totaling $0.3 million . These lease incentives are being amortized as a reduction of rent expense over the term of the lease. The Company’s previous facility lease terminated on October 16, 2016 and the unamortized balance of the lease incentives associated with that lease were $49,000 at September 30, 2016. The offices of IDchecker are located in The Netherlands. The term of the lease for the office continues through May 31, 2020 . The annual base rent under the lease is approximately €48,000 per year. The Company has a sales office in London, United Kingdom. The term of this lease continues through May 31, 2018 . The annual base rent under this lease is approximately £77,000 per year. Future annual minimum rental payments payable under the facility leases are as follows (shown in thousands): Years ended September 30: 2018 $ 917 2019 867 2020 498 2021 25 2022 12 Thereafter — Total $ 2,319 Rent expense for the Company’s operating leases for its facilities for the years ended September 30, 2017 , 2016 , and 2015 totaled $0.6 million , $0.3 million and $0.4 million , respectively.</t>
  </si>
  <si>
    <t>REVENUE AND VENDOR CONCENTRATIONS</t>
  </si>
  <si>
    <t>Risks and Uncertainties [Abstract]</t>
  </si>
  <si>
    <t>REVENUE AND VENDOR CONCENTRATIONS Revenue Concentration For the fiscal year ended September 30, 2017 , the Company derived revenue of $10.4 million , or 23% of the Company’s total revenue, from one customer, compared to revenue of $6.3 million , or 18% of the Company’s total revenue, from one customer for the fiscal year ended September 30, 2016 . For the fiscal year ended September 30, 2015 , the Company derived revenue of $6.3 million or 25% of the Company’s total revenue, from one customer. The corresponding accounts receivable balances of customers from which revenues were in excess of 10% of total revenue were $1.3 million , $1.0 million and $1.1 million at September 30, 2017 , 2016 and 2015 , respectively. The Company’s revenue is derived primarily from the sale by the Company to channel partners, including systems integrators and resellers, and end-users of licenses to sell products covered by the Company’s patented technologie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few yea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14% , 15% and 5% of the Company’s total revenue for the fiscal years ended September 30, 2017 , 2016 , and 2015 , respectively. Vendor Concentration The Company purchases its integrated software components from multiple third-party software providers at competitive prices. For the fiscal years ended September 30, 2017 , 2016 , and 2015 , the Company did not make purchases from any one vendor comprising 10% or more of the Company’s total purchases. The Company has entered into contractual relationships with some of its vendors; however, the Company does not believe it is substantially dependent upon nor exposed to any significant concentration risk related to purchases from any of its vendors, given the availability of alternative sources for its necessary integrated software components.</t>
  </si>
  <si>
    <t>QUARTERLY INFORMATION (UNAUDITED)</t>
  </si>
  <si>
    <t>Quarterly Financial Information Disclosure [Abstract]</t>
  </si>
  <si>
    <t>QUARTERLY INFORMATION (UNAUDITED) The following table sets forth selected quarterly financial data for 2017 , 2016 , and 2015 (shown in thousands except per share data): 2017 (by quarter) 1 2 3 4 Revenue $ 9,269 $ 11,419 $ 11,798 $ 12,904 Cost of revenue 891 830 1,182 1,138 Operating expenses 9,050 9,365 10,132 10,033 Operating income (loss) (672 ) 1,224 484 1,733 Other income, net 65 67 149 121 Income tax benefit (provision) — (74 ) (17 ) 11,012 Net income (loss) (607 ) 1,217 616 12,866 Net income (loss) per share: Basic income (loss) per share (0.02 ) 0.04 0.02 0.38 Shares used in calculating net income (loss) per share - basic 32,377 32,786 33,024 33,522 Diluted income (loss) per share (0.02 ) 0.03 0.02 0.35 Shares used in calculating net income (loss) per share - diluted 32,377 34,815 35,610 36,251 2016 (by quarter) 1 2 3 4 Revenue $ 7,404 $ 8,522 $ 9,105 $ 9,670 Cost of revenue 942 720 793 940 Operating expenses 6,804 7,171 7,618 7,889 Operating income (loss) (342 ) 631 694 841 Other income, net 36 30 45 23 Income tax benefit (provision) (16 ) (79 ) — 96 Net income (loss) (322 ) 582 739 960 Net income (loss) per share: Basic income (loss) per share (0.01 ) 0.02 0.02 0.03 Shares used in calculating net income (loss) per share - basic 31,094 31,326 31,823 32,086 Diluted income (loss) per share (0.01 ) 0.02 0.02 0.03 Shares used in calculating net income (loss) per share - diluted 31,094 33,134 34,532 34,860 2015 (by quarter) 1 2 3 4 Revenue $ 5,389 $ 5,672 $ 6,440 $ 7,866 Cost of revenue 497 558 591 825 Operating expenses 4,758 4,628 5,539 6,079 Operating income 134 486 310 962 Other income, net 15 21 30 25 Income tax benefit (provision) (3 ) — 578 (32 ) Net income 146 507 918 955 Net income per share: Basic income per share — 0.02 0.03 0.03 Shares used in calculating net income per share - basic 30,618 30,697 30,765 30,969 Diluted income per share — 0.02 0.03 0.03 Shares used in calculating net income per share - diluted 31,174 31,321 31,646 31,664</t>
  </si>
  <si>
    <t>SUBSEQUENT EVENT</t>
  </si>
  <si>
    <t>Subsequent Events [Abstract]</t>
  </si>
  <si>
    <t>SUBSEQUENT EVENT Acquisition of ICAR Vision Systems, S.L. On October 16, 2017, Mitek Holding B.V., a company incorporated under the laws of The Netherlands and a wholly owned subsidiary of the Company (“Mitek Holding B.V.”), acquired all of the issued and outstanding shares of ICAR Vision Systems, S.L. (“ICAR”), a company incorporated under the laws of Spain (the “ICAR Acquisition”) and each of its subsidiaries, pursuant to a Share Purchase Agreement (the “ICAR Purchase Agreement”), by and among, the Company, Mitek Holding B.V., and each of the shareholders of ICAR (the “ICAR Sellers”). Upon completion of the ICAR Acquisition, ICAR became a direct wholly owned subsidiary of Mitek Holding B.V. and an indirect wholly owned subsidiary of the Company. Under the terms of the ICAR Purchase Agreement, Mitek Holding B.V. agreed to purchase all of the outstanding shares of ICAR for an aggregate purchase price of up to $15 million . On closing, $4.1 million was paid in cash and $5.6 million in shares of the Company’s common stock, or 584,291 shares, were issued to the ICAR Sellers. The ICAR Purchase Agreement also provides for additional payments of up to approximately $5.3 million upon the achievement of certain financial milestones during fiscal 2018 and fiscal 2019.</t>
  </si>
  <si>
    <t>NATURE OF OPERATIONS AND SUMMARY OF SIGNIFICANT ACCOUNTING POLICIES (Policies)</t>
  </si>
  <si>
    <t>Accounting Policies [Abstract]</t>
  </si>
  <si>
    <t>Nature of Operations</t>
  </si>
  <si>
    <t>Nature of Operations Mitek Systems, Inc. ("Mitek" or the "Company") is a leading innovator of mobile identity verification solutions. Mitek is a software development company with expertise in artificial intelligence and machine learning. As of September 30, 2017 , over 5,900 financial services organizations have signed agreements to deploy Mobile Deposit ® . These include all of the top ten, and nearly all of the top 50 U.S. retail banks. The Company's solutions are embedded in native mobile apps and mobile optimized websites to facilitate better mobile user experiences and compliant transactions. Mitek's Mobile Deposit® solution is used today by millions of consumers in the U.S. and Canada for mobile check deposit. Following the success of Mobile Deposit®, Mitek introduced a multi-check capture solution that enables businesses to deposit multiple checks in one batch using a mobile device. As of September 30, 2017 , the Company has been granted 35 patents and it has an additional 16 patent applications pending. Mitek is also applying its artificial intelligence and machine learning science to digital identity verification globally. Mitek’s Mobile Verify™ is empowering the digital transformation of companies by enabling them to identify with whom they are conducting business. To be in compliance with many governmental Know Your Customer and Anti-Money Laundering regulatory requirements around the globe identity verification is mandatory. In addition to regulated markets, digital identity verification is also becoming an imperative in the new trust based sharing economy. The Company's identity verification solutions are for use with digital/mobile onboarding, trust establishment, and to facilitate money movement. Today, the financial services verticals (banks, credit unions, lenders, payments processors, card issuers, insurers, etc.) represent the most usage of our solutions, but we are also seeing growing adoption by telecommunications, healthcare, travel, retail, sharing economy, and online marketplaces. The Company markets and sells its products and services worldwide through internal, direct sales teams located in the US and Europe, as well as through channel partners. The partner sales strategy includes channel partners who are financial services technology providers and identity verification providers. These partners integrate our products into their solutions to meet the needs of their customers.</t>
  </si>
  <si>
    <t>Basis of Presentation</t>
  </si>
  <si>
    <t>Basis of Presentation The financial statements are prepared under the Financial Accounting Standards Board (“FASB”) Accounting Standards Codification (“ASC”) Topic 105-10, Generally Accepted Accounting Principles , in accordance with accounting principles generally accepted in the U.S. (“GAAP”).</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Foreign Currency</t>
  </si>
  <si>
    <t>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income in the consolidated balance sheet.</t>
  </si>
  <si>
    <t>Use of Estimates</t>
  </si>
  <si>
    <t>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vendor specific objective evidence (“VSOE”) of fair value related to revenue recognition, and income taxes.</t>
  </si>
  <si>
    <t>Goodwill and Purchased Intangible Assets</t>
  </si>
  <si>
    <t>Goodwill and Purchased Intangible Assets The Company’s goodwill resulted from the acquisition of IDchecker in fiscal year 2015.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and indefinite-lived intangible asset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The Company’s goodwill is considered to be impaired if management determines that the carrying value of the reporting unit to which the goodwill has been assigned exceeds management’s estimate of its fair value. Based on the guidance provided by ASC Topic 350 and ASC Topic 280, Segment Reporting (“ASC Topic 280”),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 this represents the best evidence of fair value. In the fourth quarter of fiscal 2017 ,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its common stock. For example, a significant decline in the price of the Company’s common stock may cause the fair value of its goodwill to fall below its carrying value. Therefore, the Company cannot assure you that when it completes its future reviews of goodwill for impairment a material impairment charge will not be recorded.</t>
  </si>
  <si>
    <t>Net Income Per Share</t>
  </si>
  <si>
    <t>Net Income Per Share The Company calculates net income per share in accordance with FASB ASC Topic 260, Earnings per Share . Basic net income per share is based on the weighted average number of common shares outstanding during the period. Diluted net income per share also gives effect to all potentially dilutive securities outstanding during the period, such as options, warrants, and restricted stock units (“RSUs”), if dilutive. In a period with a net loss position, potentially dilutive securities are not included in the computation of diluted net loss because to do so would be antidilutive, and the number of shares used to calculate basic and diluted net loss is the same.</t>
  </si>
  <si>
    <t>Revenue Recognition</t>
  </si>
  <si>
    <t>Revenue Recognition Revenue from sales of software licenses sold through direct and indirect channels is recognized upon shipment of the related product, if the requirements of FASB ASC Topic 985-605, Software Revenue Recognition (“ASC 985-605”) are met, including evidence of an arrangement, delivery, fixed or determinable fee, collectability, and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 The Company provides hosting services that give customers access to software that resides on its servers. The Company’s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The Company does not view the signing of the contract or the provision of initial setup services as discrete earnings events that have stand-alone value. Revenue is typically deferred until the date the customer commences use of services, at which point the up-front fees are recognized ratably over the life of the customer arrangement.</t>
  </si>
  <si>
    <t>Cash and Cash Equivalents</t>
  </si>
  <si>
    <t>Cash and Cash Equivalents Cash and cash equivalents are defined as highly liquid financial instruments with original maturities of three months or less. A substantial portion of the Company’s cash is deposited with one financial institution. The Company monitors the financial condition of this financial institution and does not believe that funds on deposit are subject to a significant degree of risk.</t>
  </si>
  <si>
    <t>Investments</t>
  </si>
  <si>
    <t>Investments Investments consist of corporate notes and bonds, commercial paper, and U.S. Treasury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statements of other comprehensive income. No other-than-temporary impairment charges were recognized in the fiscal years ended September 30, 2017 , 2016 and 2015 . All investments whose maturity or sale is expected within one year are classified as “current” on the Consolidated Balance Sheet. All other securities are classified as “long-term” on the Consolidated Balance Sheet.</t>
  </si>
  <si>
    <t>Fair Value Measurements</t>
  </si>
  <si>
    <t>Fair Value Measurements The carrying amounts of cash equivalents, investments, accounts receivable, accounts payable, and other accrued liabilities are considered representative of their respective fair values because of the short-term nature of those instruments.</t>
  </si>
  <si>
    <t>Accounts Receivable and Allowance for Doubtful Accounts</t>
  </si>
  <si>
    <t xml:space="preserve">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
  </si>
  <si>
    <t>Deferred Maintenance Fees</t>
  </si>
  <si>
    <t>Deferred Maintenance Fees Deferred maintenance fees consist of capitalized costs associated with software maintenance fees paid to vendors who supply licenses and maintenance for software embedded in the Company’s products that it sells to customers. These software maintenance fees, which are included in other current assets on the balance sheet, are typically billed annually to the Company and are amortized to cost of revenue-maintenance and professional services in the Consolidated Statements of Operations and Other Comprehensive Income over the maintenance period, which is typically one year .</t>
  </si>
  <si>
    <t>Property and Equipment</t>
  </si>
  <si>
    <t>Property and Equipment Property and equipment are carried at cost.</t>
  </si>
  <si>
    <t>Long-Lived Assets</t>
  </si>
  <si>
    <t>Long-Lived Assets The Company evaluates the carrying value of long-lived assets, including license agreements and other intangible assets, when events and circumstances indicate that these assets may be impaired or in order to determine whether any revision to the related amortization periods should be made. This evaluation is based on management’s projections of the undiscounted future cash flows associated with each product or asset. If management’s evaluation indicates that the carrying values of these intangible assets were impaired, the impairment to be recognized is measured by the amount by which the carrying amount of the assets exceeds the fair value of the assets.</t>
  </si>
  <si>
    <t>Capitalized Software Development Costs</t>
  </si>
  <si>
    <t>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fiscal years ended September 30, 2017 and 2016 , no software development costs were capitalized because the time period and cost incurred between technological feasibility and general release for all software product releases were not material. We had no amortization expense from capitalized software costs during the years ended September 30, 2017 , 2016 , or 2015 .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The Company defines the design, configuration, and coding process as the application development stage.</t>
  </si>
  <si>
    <t>Deferred Revenue</t>
  </si>
  <si>
    <t>Deferred Revenue Deferred revenues represent advance payments or billings for software licenses, professional services, and maintenance billed in advance of the time we recognize the related revenues. Deferred maintenance revenue represents customer billings, paid up front, generally annually at the beginning of each maintenance period, with revenue recognized ratably over such period. For certain other licensing arrangements, revenue attributable to undelivered elements, including post-contract customer support which typically includes telephone support and the right to receive unspecified upgrades and enhancements of software on a when-and-if-available basis, is based upon the sales price of those elements when sold separately and is recognized ratably on a straight-line basis over the term of the arrangement.</t>
  </si>
  <si>
    <t>Guarantees</t>
  </si>
  <si>
    <t>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t>
  </si>
  <si>
    <t>Loss Contingencies</t>
  </si>
  <si>
    <t>Loss Contingencies The Company records its best estimates of a loss contingency when it is considered probable and the amount can be reasonably estimated. When a range of loss can be reasonably estimated with no best estimate in the range, the Company records the minimum estimated liability related to the claim. As additional information becomes available, the Company assesses the potential liability related to the Company’s pending loss contingency and revises its estimates. The Company discloses contingencies if there is at least a reasonable possibility that a material loss or a material additional loss may have been incurred. The Company’s legal costs are expensed as incurred.</t>
  </si>
  <si>
    <t>Income Taxes</t>
  </si>
  <si>
    <t>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6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6 for additional details.</t>
  </si>
  <si>
    <t>Stock-Based Compensation</t>
  </si>
  <si>
    <t>Stock-Based Compensation The Company records stock-based compensation in accordance with FASB ASC Topic 718, Compensation-Stock Compensation (“ASC 718”). The Company estimates the fair value of stock options using the Black-Scholes option pricing model. The fair value of stock options granted is recognized as an expense over the requisite service period. Stock-based compensation expense for all share-based payment awards is recognized using the straight-line single-option method.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Advertising Expense</t>
  </si>
  <si>
    <t>Advertising Expense Advertising costs are expensed as incurred</t>
  </si>
  <si>
    <t>Research and Development</t>
  </si>
  <si>
    <t>Research and Development Research and development costs are expensed in the period incurred.</t>
  </si>
  <si>
    <t>Leases</t>
  </si>
  <si>
    <t>Leases Leases are reviewed and classified as capital or operating at their inception. For leases that contain rent escalations, the Company records the total rent payable on a straight-line basis over the term of the lease. The difference between rent payments and straight-line rent expense is recorded as deferred rent.</t>
  </si>
  <si>
    <t>Segment Reporting</t>
  </si>
  <si>
    <t>Segment Reporting FASB ASC Topic 280, Segment Reporting , requires the use of a management approach in identifying segments of an enterprise. During the fiscal year ended September 30, 2017 , management determined that the Company has only one operating segment: the development, sale and service of proprietary software solutions related to mobile imaging.</t>
  </si>
  <si>
    <t>Comprehensive Income</t>
  </si>
  <si>
    <t>Comprehensive Income Comprehensive income consists of net income and unrealized gains and losses on available-for-sale securities and foreign currency translation adjustments.</t>
  </si>
  <si>
    <t>Recent Accounting Pronouncements</t>
  </si>
  <si>
    <t>Recently Adopted Accounting Pronouncements In September 2015, the FASB issued Accounting Standards Update (“ASU”) No. 2015-16, Simplifying the Accounting for Measurement-Period Adjustments (Topic 805) (“ASU 2015-16”) which eliminates the requirement to restate prior period financial statements for measurement period adjustments. ASU 2015-16 requires that the cumulative impact of a measurement period adjustment (including the impact on prior periods) be recognized in the reporting period in which the adjustment is identified. The new standard is effective for interim and annual periods beginning after December 15, 2015 and early adoption is permitted. The Company adopted the standard prospectively as of October 1, 2016. The adoption of ASU 2015-16 did not have a material impact on the results of operations, financial condition, or cash flows of the Company. Recently Issued Accounting Pronouncements In May 2017, the FASB issued ASU No. 2017-09, Compensation – Stock Compensation (Topic 718): Scope of Modification Accounting ("ASU 2017-09"), which provides guidance about which changes to the terms or conditions of a share-based payment award require an entity to apply modification accounting in Topic 718. ASU 2017-09 requires entities to account for the effects of a modification unless the fair value, vesting conditions, and classification of the modified award are all the same as the original award immediately before the original award is modified. ASU 2017-09 is effective for interim and annual reporting periods beginning after December 15, 2017 with early adoption permitted. The Company does not expect the adoption of ASU 2017-09 to have a material impact on its consolidated financial statements. In January 2017, the FASB issued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or those beginning after January 1, 2017 if adopted early. The Company does not expect the adoption of ASU 2017-04 to have a material impact on its consolidated financial statements. In January 2017, the FASB issued ASU No. 2017-01, Business Combinations (Topic 805): Clarifying the Definition of a Business (“ASU 2017-01”), which clarifies the definition of a business with the objective of adding guidance and providing a more robust framework to assist reporting organizations with evaluating whether transactions should be accounted for as acquisitions (or disposals) of assets or businesses. For public entities, ASU 2017-01 is effective prospectively for fiscal years, including interim periods within those fiscal years, beginning after December 15, 2017, with early adoption permitted for transactions occurring before the issuance or effective date of the standard for which financial statements have not yet been issued. The Company does not expect the adoption of ASU 2017-01 to have a material impact on its consolidated financial statements. In October 2016, the FASB issued ASU No. 2016-16, Intra-Entity Transfers of Assets Other Than Inventory (Topic 740) (“ASU 2016-16”), which requires entities to recognize the income tax consequences of an intra-entity transfer of an asset other than inventory when the transfer occurs. ASU 2016-16 is effective for interim and annual reporting periods beginning after December 15, 2017 with early adoption permitted. The Company is currently evaluating the impact ASU 2016-16 will have on its consolidated financial statements. In June 2016, the FASB issued ASU No. 2016-13, Financial Instruments – Credit Losses (Topic 326): Measurement of Credit Losses on Financial Instruments (“ASU 2016-13”),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ASU 2016-13 is effective for interim and annual reporting periods beginning after December 31, 2019 with early adoption permitted for annual reporting periods beginning after December 31, 2018. The Company is currently evaluating the impact ASU 2016-13 will have on its consolidated financial statement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fiscal 2018. The Company does not expect the adoption of ASU 2016-09 to have a material impact on its consolidated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fiscal 2020 and early adoption is permitted. The Company is currently evaluating the timing of its adoption and the impact of adopting the new lease standard on its consolidated financial statements. In May 2014, the FASB issued guidance codified in FASB ASC Topic 606, Revenue Recognition – Revenue from Contracts with Customers , which amends the guidance in former ASC 605, Revenue Recognition . The Company has performed a review of the requirements of the new revenue standard and related ASUs and is monitoring the activity of the FASB and the transition resource group as it relates to specific interpretive guidance. The Company is reviewing customer contracts and is in the process of applying the new revenue standard to its key identified revenue streams included within either software revenue or SaaS, maintenance, and consulting revenue and is comparing the results to its current accounting practices. This accounting standard update will be effective for the Company beginning in the first quarter of fiscal 2019. Entities have the option of adopting this new guidance using either a full retrospective or a modified approach with the cumulative effect of applying the guidance recognized at the date of initial application. The Company is currently evaluating the transition method to elect as well as necessary control and process changes due to implementing the new revenue standard. No other new accounting pronouncement issued or effective during the year ended September 30, 2017 had, or is expected to have, a material impact on the Company’s consolidated financial statements.</t>
  </si>
  <si>
    <t>NATURE OF OPERATIONS AND SUMMARY OF SIGNIFICANT ACCOUNTING POLICIES (Tables)</t>
  </si>
  <si>
    <t>Potentially Dilutive Common Shares Excluded from Net Income (Loss) per Share Calculation</t>
  </si>
  <si>
    <t>For the fiscal years ended September 30, 2017 , 2016 and 2015 , the following potentially dilutive common shares were excluded from the net income per share calculation, as they would have been antidilutive (amounts in thousands) : 2017 2016 2015 Stock options 569 1,259 2,203 Restricted stock units 83 624 287 IDchecker closing shares — 349 63 IDchecker earnout shares 24 — — Total potentially dilutive common shares outstanding 676 2,232 2,553</t>
  </si>
  <si>
    <t>Computation of Basic and Diluted Net Income (Loss) Per Share</t>
  </si>
  <si>
    <t>The computation of basic and diluted net income per share for the fiscal years ended September 30, 2017 , 2016 , and 2015 is as follows (amounts in thousands, except per share data): 2017 2016 2015 Net income $ 14,092 $ 1,959 $ 2,526 Weighted-average common shares and share equivalents outstanding—basic 33,083 31,587 30,790 Dilutive potential common stock equivalents 2,454 2,232 690 Weighted-average common shares and share equivalents outstanding—diluted 35,537 33,819 31,480 Net income per share: Basic $ 0.43 $ 0.06 $ 0.08 Diluted $ 0.40 $ 0.06 $ 0.08</t>
  </si>
  <si>
    <t>Summary of Property and Equipment</t>
  </si>
  <si>
    <t>The following is a summary of property and equipment as of September 30, 2017 and 2016 (amounts shown in thousands): 2017 2016 Property and equipment—at cost: Equipment $ 1,801 $ 1,492 Furniture and fixtures 257 248 Leasehold improvements 1,128 1,021 3,186 2,761 Less: accumulated depreciation and amortization (2,573 ) (2,321 ) Total property and equipment, net $ 613 $ 440</t>
  </si>
  <si>
    <t>Components of Comprehensive Loss</t>
  </si>
  <si>
    <t>The following table summarizes the components of comprehensive loss for the fiscal years ended September 30, 2017 , 2016 , and 2015 (amounts shown in thousands): 2017 2016 2015 Net income $ 14,092 $ 1,959 $ 2,526 Other comprehensive income: Foreign currency translation adjustment 208 (46 ) — Change in unrealized gains (losses) on marketable securities (19 ) 7 5 Total comprehensive income $ 14,281 $ 1,920 $ 2,531</t>
  </si>
  <si>
    <t>BUSINESS COMBINATION (Tables)</t>
  </si>
  <si>
    <t>Schedule of Estimated Fair Values of Assets acquired and Liabilities Assumed</t>
  </si>
  <si>
    <t>The following table summarizes the estimated fair values of the assets acquired and liabilities assumed as part of the IDC Acquisition as of June 17, 2015 (amounts shown in thousands): June 17, 2015 Current assets $ 620 Property, plant and equipment 42 Intangible assets 3,570 Assets acquired $ 4,232 Current liabilities $ (476 ) Other liabilities (810 ) Liabilities assumed $ (1,286 ) Fair value of net assets acquired $ 2,946 Total consideration paid 5,819 Goodwill before effect in exchange rates as of June 17, 2015 $ 2,873 Effect of movements in exchange rates as of September 30, 2017 141 Goodwill as of September 30, 2017 $ 3,014</t>
  </si>
  <si>
    <t>INVESTMENTS (Tables)</t>
  </si>
  <si>
    <t>Gain (Loss) on Investments [Line Items]</t>
  </si>
  <si>
    <t>Summary of Investments by Type of Security</t>
  </si>
  <si>
    <t>The following tables summarize investments by security type as of September 30, 2017 and 2016 (amounts shown in thousands): September 30, 2017 Cost Gross Unrealized Gains Gross Unrealized Losses Fair Market Value Available-for-sale securities: US Treasury $ 3,897 $ — $ (3 ) $ 3,894 Corporate debt securities, short-term 26,393 — (8 ) 26,385 Corporate debt securities, long-term 3,785 — (5 ) 3,780 Total $ 34,075 $ — $ (16 ) $ 34,059 September 30, 2016 Cost Gross Gross Fair Market Available-for-sale securities: U.S. Treasury, short-term $ 12,907 $ 8 $ — $ 12,915 Corporate debt securities, short-term 11,949 2 (3 ) 11,948 Corporate debt securities, long-term 1,954 1 (3 ) 1,952 Total $ 26,810 $ 11 $ (6 ) $ 26,815</t>
  </si>
  <si>
    <t>Summary of Fair Value of Investments Measured on Recurring Basis</t>
  </si>
  <si>
    <t>The following tables represent the fair value hierarchy of the Company’s investments and acquisition-related contingent consideration as of September 30, 2017 and 2016 (amounts shown in thousands): Balance Quoted Prices in Active Markets (Level 1) Significant Other Observable Inputs (Level 2) Significant Unobservable Inputs (Level 3) September 30, 2017: Assets: Short-term investments: U.S. Treasury $ 3,894 $ 3,894 $ — $ — Corporate debt securities Financial 3,041 — 3,041 — Industrial 9,503 — 9,503 — Commercial paper Financial 10,850 — 10,850 — Industrial 2,991 — 2,991 — Total short-term investments at fair value 30,279 3,894 26,385 — Long-term investments: U.S. Treasury — — — — Corporate debt securities Financial 1,858 — 1,858 — Industrial 1,922 — 1,922 — Total assets at fair value $ 34,059 $ 3,894 $ 30,165 $ — Liabilities: Acquisition-related contingent consideration 354 — — 354 Total liabilities at fair value $ 354 $ — $ — $ 354 Balance Quoted Prices in Active Markets (Level 1) Significant Other Observable Inputs (Level 2) Significant Unobservable Inputs (Level 3) September 30, 2016: Assets: Short-term investments: U.S. Treasury $ 12,915 $ 12,915 $ — $ — Corporate debt securities Financial 3,963 — 3,963 — Industrial 4,445 — 4,445 — Commercial paper Financial 2,843 — 2,843 — Industrial 697 — 697 — Total short-term investments at fair value 24,863 12,915 11,948 — Long-term investments: Corporate debt securities Financial 502 — 502 — Industrial 1,450 — 1,450 — Total assets at fair value $ 26,815 $ 12,915 $ 13,900 $ — Liabilities: Acquisition-related contingent consideration 252 — — 252 Total liabilities at fair value $ 252 $ — $ — $ 252</t>
  </si>
  <si>
    <t>Contingent Consideration</t>
  </si>
  <si>
    <t>Summary of Acquisition-related Contingent Consideration Measured at Fair Value</t>
  </si>
  <si>
    <t>The following table includes a summary of the Acquisition-related contingent consideration measured at fair value using significant unobservable inputs (Level 3) during the year ended September 30, 2017 (amounts shown in thousands): Balance at September 30, 2016 $ 252 Expenses recorded due to changes in fair value 412 Issuance of common stock (310 ) Balance at September 30, 2017 $ 354</t>
  </si>
  <si>
    <t>GOODWILL AND INTANGIBLE ASSETS (Tables)</t>
  </si>
  <si>
    <t>Schedule of Intangible Assets</t>
  </si>
  <si>
    <t>Intangible assets as of September 30, 2017 are summarized as follows (amounts shown in thousands, except for years): Weighted Average Amortization Period Cost Accumulated Amortization Net Completed technologies 6 years $ 2,370 $ 833 $ 1,537 Customer relationships 6 years 970 341 629 Trade names 5 years 230 99 131 Total intangible assets $ 3,570 $ 1,273 $ 2,297</t>
  </si>
  <si>
    <t>Schedule of Estimated Future Amortization Expense</t>
  </si>
  <si>
    <t>The estimated future amortization expense related to intangible assets for each of the five succeeding fiscal years is expected to be as follows (amounts shown in thousands): Estimated Future Amortization Expense 2018 $ 632 2019 632 2020 618 2021 415 2022 — $ 2,297</t>
  </si>
  <si>
    <t>STOCKHOLDERS' EQUITY (Tables)</t>
  </si>
  <si>
    <t>Fair Value Calculations for Stock-Based Compensation Awards</t>
  </si>
  <si>
    <t>The fair value calculations for stock-based compensation awards to employees for the fiscal years ended September 30, 2017 , 2016 , and 2015 were based on the following assumptions: 2017 2016 2015 Risk-free interest rate 1.68% – 1.92% 1.43% – 1.66% 1.29% – 1.66% Expected life (years) 5.25 5.90 5.30 Expected volatility 74% 83% 90% Expected dividends None None None</t>
  </si>
  <si>
    <t>Stock-Based Compensation Expense Related to Stock Options and RSUs</t>
  </si>
  <si>
    <t>The following table summarizes stock-based compensation expense under ASC 718 for the fiscal years ended September 30, 2017 , 2016 , and 2015 , which were allocated as follows (amounts shown in thousands): 2017 2016 2015 Cost of revenue $ 52 $ 39 $ 30 Sales and marketing 1,577 1,099 713 Research and development 1,028 660 592 General and administrative 2,821 2,281 2,032 Stock-based compensation expense related to employee stock options included in expenses $ 5,478 $ 4,079 $ 3,367</t>
  </si>
  <si>
    <t>Stock Option Activity</t>
  </si>
  <si>
    <t>The following table summarizes stock option activity under the Company’s stock option plans during the fiscal years ended September 30, 2017 , 2016 , and 2015 : Number of Shares Weighted Average Exercise Price Per Share Weighted Average Remaining Contractual Term (in Years) Outstanding, September 30, 2014 2,334,326 $ 4.11 5.5 Granted 1,927,500 $ 2.92 Exercised (232,203 ) $ 1.06 Cancelled (381,918 ) $ 3.85 Outstanding, September 30, 2015 3,647,705 $ 3.70 7.2 Granted 98,500 $ 4.51 Exercised (661,663 ) $ 2.67 Cancelled (69,168 ) $ 4.51 Outstanding, September 30, 2016 3,015,374 $ 3.95 6.4 Granted 147,800 $ 7.06 Exercised (235,514 ) $ 2.92 Cancelled (81,794 ) $ 3.59 Outstanding, September 30, 2017 2,845,866 $ 4.21 5.4</t>
  </si>
  <si>
    <t>RSU Activity</t>
  </si>
  <si>
    <t>The following table summarizes RSU activity in the fiscal years ended September 30, 2017 , 2016 , and 2015 : Number of shares Weighted- average fair value per share Outstanding at September 30, 2014 1,101,303 $ 4.71 Granted 104,000 $ 2.29 Settled (255,041 ) $ 2.96 Cancelled (147,345 ) $ 3.54 Outstanding at September 30, 2015 802,917 $ 4.49 Granted 1,536,000 $ 4.82 Settled (261,621 ) $ 4.77 Cancelled (31,127 ) $ 4.19 Outstanding at September 30, 2016 2,046,169 $ 4.90 Granted 1,249,224 $ 6.61 Settled (707,174 ) $ 4.81 Cancelled (231,198 ) $ 4.93 Outstanding at September 30, 2017 2,357,021 $ 5.65</t>
  </si>
  <si>
    <t>INCOME TAXES (Tables)</t>
  </si>
  <si>
    <t>Income Tax (Provision) Benefit</t>
  </si>
  <si>
    <t>Income (loss) before taxes for the fiscal years ended September 30, 2017 , 2016 , and 2015 is comprised of the following ( amounts shown in thousands ): 2017 2016 2015 Domestic $ 4,057 $ 2,732 $ 1,994 Foreign (886 ) (774 ) (11 ) Total $ 3,171 $ 1,958 $ 1,983 For the fiscal years ended September 30, 2017 , 2016 , and 2015 the income tax (provision) benefit was as follows (amounts shown in thousands): 2017 2016 2015 Federal—current $ (127 ) $ (129 ) $ (84 ) Federal—deferred 8,291 — 621 State—current (20 ) (16 ) (10 ) State—deferred 2,748 — 13 Foreign—current 29 146 3 Total $ 10,921 $ 1 $ 543</t>
  </si>
  <si>
    <t>Company's Net Deferred Tax Assets and Liabilities</t>
  </si>
  <si>
    <t>Significant components of the Company’s net deferred tax assets and liabilities as of September 30, 2017 and 2016 are as follows (amounts shown in thousands): 2017 2016 Deferred tax assets: Stock based compensation $ 3,671 $ 2,898 Net operating loss carryforwards 3,453 7,095 Research credit carryforwards 3,171 44 AMT credit carryforwards 392 279 Foreign net operating losses 386 327 Other, net 770 320 Total deferred assets 11,843 10,963 Deferred tax liabilities: Intangibles (393 ) (473 ) Foreign deferred liabilities (280 ) (356 ) Net deferred tax asset 11,170 10,134 Valuation allowance for net deferred tax assets (105 ) (10,163 ) Net deferred tax asset (liability) $ 11,065 $ (29 )</t>
  </si>
  <si>
    <t>Income Taxes Computed Using Federal Income Tax Rate</t>
  </si>
  <si>
    <t>The difference between the income tax (provision) benefit and income taxes computed using the U.S. federal income tax rate was as follows for the fiscal years ended September 30, 2017 , 2016 , and 2015 (amounts shown in thousands): 2017 2016 2015 Amount computed using statutory rate $ (1,078 ) $ (666 ) $ (674 ) Net change in valuation allowance for net deferred tax assets 10,058 1,889 1,619 AMT and other 20 (148 ) 151 Foreign rate differential (169 ) (70 ) (1 ) Non-deductible items (370 ) (1,136 ) (182 ) State income tax (34 ) (15 ) (370 ) Foreign net operating loss — 147 — Research and development credits $ 2,494 $ — $ — Income tax (provision) benefit $ 10,921 $ 1 $ 543</t>
  </si>
  <si>
    <t>Schedule of Unrecognized Tax Benefits Roll Forward</t>
  </si>
  <si>
    <t>The following table reconciles the beginning and ending amount of unrecognized tax benefits for the fiscal years ended September 30, 2017 , 2016 , and 2015 (amounts shown in thousands): 2017 2016 2015 Gross unrecognized tax benefits at the beginning of the year $ — $ — $ — Additions from tax positions taken in the current year 140 — — Additions from tax positions taken in prior years 1,041 — — Reductions from tax positions taken in prior years — — — Tax settlements — — — Gross unrecognized tax benefits at end of the year $ 1,181 $ — $ —</t>
  </si>
  <si>
    <t>COMMITMENTS AND CONTINGENCIES (Tables)</t>
  </si>
  <si>
    <t>Future Annual Minimum Rental Payments Payable</t>
  </si>
  <si>
    <t>Future annual minimum rental payments payable under the facility leases are as follows (shown in thousands): Years ended September 30: 2018 $ 917 2019 867 2020 498 2021 25 2022 12 Thereafter — Total $ 2,319</t>
  </si>
  <si>
    <t>QUARTERLY INFORMATION (UNAUDITED) (Tables)</t>
  </si>
  <si>
    <t>Schedule of Quarterly Financial Data</t>
  </si>
  <si>
    <t>The following table sets forth selected quarterly financial data for 2017 , 2016 , and 2015 (shown in thousands except per share data): 2017 (by quarter) 1 2 3 4 Revenue $ 9,269 $ 11,419 $ 11,798 $ 12,904 Cost of revenue 891 830 1,182 1,138 Operating expenses 9,050 9,365 10,132 10,033 Operating income (loss) (672 ) 1,224 484 1,733 Other income, net 65 67 149 121 Income tax benefit (provision) — (74 ) (17 ) 11,012 Net income (loss) (607 ) 1,217 616 12,866 Net income (loss) per share: Basic income (loss) per share (0.02 ) 0.04 0.02 0.38 Shares used in calculating net income (loss) per share - basic 32,377 32,786 33,024 33,522 Diluted income (loss) per share (0.02 ) 0.03 0.02 0.35 Shares used in calculating net income (loss) per share - diluted 32,377 34,815 35,610 36,251 2016 (by quarter) 1 2 3 4 Revenue $ 7,404 $ 8,522 $ 9,105 $ 9,670 Cost of revenue 942 720 793 940 Operating expenses 6,804 7,171 7,618 7,889 Operating income (loss) (342 ) 631 694 841 Other income, net 36 30 45 23 Income tax benefit (provision) (16 ) (79 ) — 96 Net income (loss) (322 ) 582 739 960 Net income (loss) per share: Basic income (loss) per share (0.01 ) 0.02 0.02 0.03 Shares used in calculating net income (loss) per share - basic 31,094 31,326 31,823 32,086 Diluted income (loss) per share (0.01 ) 0.02 0.02 0.03 Shares used in calculating net income (loss) per share - diluted 31,094 33,134 34,532 34,860 2015 (by quarter) 1 2 3 4 Revenue $ 5,389 $ 5,672 $ 6,440 $ 7,866 Cost of revenue 497 558 591 825 Operating expenses 4,758 4,628 5,539 6,079 Operating income 134 486 310 962 Other income, net 15 21 30 25 Income tax benefit (provision) (3 ) — 578 (32 ) Net income 146 507 918 955 Net income per share: Basic income per share — 0.02 0.03 0.03 Shares used in calculating net income per share - basic 30,618 30,697 30,765 30,969 Diluted income per share — 0.02 0.03 0.03 Shares used in calculating net income per share - diluted 31,174 31,321 31,646 31,664</t>
  </si>
  <si>
    <t>NATURE OF OPERATIONS AND SUMMARY OF SIGNIFICANT ACCOUNTING POLICIES - ADDITIONAL INFORMATION (Detail)</t>
  </si>
  <si>
    <t>Sep. 30, 2017USD ($)patentsegmentinstitution</t>
  </si>
  <si>
    <t>Sep. 30, 2016USD ($)</t>
  </si>
  <si>
    <t>Sep. 30, 2015USD ($)</t>
  </si>
  <si>
    <t>Number of financial institutions signed agreements to deploy mobile deposit | institution</t>
  </si>
  <si>
    <t>Number of top U.S. retail banks that deployed mobile deposit | institution</t>
  </si>
  <si>
    <t>Number of patents granted | patent</t>
  </si>
  <si>
    <t>Number of patent applications pending | patent</t>
  </si>
  <si>
    <t>Number of operating segments | segment</t>
  </si>
  <si>
    <t>Number of reporting units | segment</t>
  </si>
  <si>
    <t>Impairment of goodwill and intangibles</t>
  </si>
  <si>
    <t>Other-than-temporary impairment charges recognized</t>
  </si>
  <si>
    <t>Allowance for doubtful accounts</t>
  </si>
  <si>
    <t>Allowance for doubtful accounts receivable</t>
  </si>
  <si>
    <t>Deferred software maintenance fees amortization period</t>
  </si>
  <si>
    <t>1 year</t>
  </si>
  <si>
    <t>Nature Of Operations And Summary Of Significant Accounting Policies [Line Items]</t>
  </si>
  <si>
    <t>Total repairs and maintenance expenses</t>
  </si>
  <si>
    <t>Impairment charges</t>
  </si>
  <si>
    <t>Software development costs capitalized</t>
  </si>
  <si>
    <t>Amortization expense from capitalized software costs or purchased technology</t>
  </si>
  <si>
    <t>Software development costs capitalized for internal use software</t>
  </si>
  <si>
    <t>Tax benefit is measured based on the largest benefit</t>
  </si>
  <si>
    <t>Greater than 50%</t>
  </si>
  <si>
    <t>Advertising costs</t>
  </si>
  <si>
    <t>Accumulated other comprehensive loss</t>
  </si>
  <si>
    <t>Minimum</t>
  </si>
  <si>
    <t>Property and equipment, estimated useful lives</t>
  </si>
  <si>
    <t>3 years</t>
  </si>
  <si>
    <t>Maximum</t>
  </si>
  <si>
    <t>5 years</t>
  </si>
  <si>
    <t>NATURE OF OPERATIONS AND SUMMARY OF SIGNIFICANT ACCOUNTING POLICIES - POTENTIALLY DILUTIVE COMMON SHARES EXCLUDED FROM NET INCOME (LOSS) PER SHARE CALCULATION (Detail) - shares shares in Thousands</t>
  </si>
  <si>
    <t>Antidilutive Securities Excluded from Computation of Earnings Per Share [Line Items]</t>
  </si>
  <si>
    <t>Total potentially dilutive common shares outstanding</t>
  </si>
  <si>
    <t>IDchecker closing shares</t>
  </si>
  <si>
    <t>Share Purchase Agreement | Closing Shares | IDchecker</t>
  </si>
  <si>
    <t>Share Purchase Agreement | Earnout Shares | IDchecker</t>
  </si>
  <si>
    <t>Stock options</t>
  </si>
  <si>
    <t>NATURE OF OPERATIONS AND SUMMARY OF SIGNIFICANT ACCOUNTING POLICIES - COMPUTATION OF BASIC AND DILUTED NET INCOME (LOSS) PER SHARE (Detail) - USD ($) $ / shares in Units, shares in Thousands, $ in Thousands</t>
  </si>
  <si>
    <t>3 Months Ended</t>
  </si>
  <si>
    <t>Jun. 30, 2017</t>
  </si>
  <si>
    <t>Dec. 31, 2016</t>
  </si>
  <si>
    <t>Jun. 30, 2016</t>
  </si>
  <si>
    <t>Mar. 31, 2016</t>
  </si>
  <si>
    <t>Dec. 31, 2015</t>
  </si>
  <si>
    <t>Jun. 30, 2015</t>
  </si>
  <si>
    <t>Mar. 31, 2015</t>
  </si>
  <si>
    <t>Dec. 31, 2014</t>
  </si>
  <si>
    <t>Earnings Per Share Basic And Diluted [Line Items]</t>
  </si>
  <si>
    <t>Weighted-average common shares and share equivalents outstanding—basic (in shares)</t>
  </si>
  <si>
    <t>Weighted-average common shares and share equivalents outstanding—diluted (in shares)</t>
  </si>
  <si>
    <t>Net income per share:</t>
  </si>
  <si>
    <t>Basic (in dollars per share)</t>
  </si>
  <si>
    <t>Diluted (in dollars per share)</t>
  </si>
  <si>
    <t>Dilutive potential common stock equivalents (in shares)</t>
  </si>
  <si>
    <t>NATURE OF OPERATIONS AND SUMMARY OF SIGNIFICANT ACCOUNTING POLICIES - SUMMARY OF PROPERTY AND EQUIPMENT (Detail) - USD ($) $ in Thousands</t>
  </si>
  <si>
    <t>Property, Plant and Equipment [Line Items]</t>
  </si>
  <si>
    <t>Property, plant and equipment, gross</t>
  </si>
  <si>
    <t>Less: accumulated depreciation and amortization</t>
  </si>
  <si>
    <t>Total property and equipment, net</t>
  </si>
  <si>
    <t>Equipment</t>
  </si>
  <si>
    <t>Furniture and fixtures</t>
  </si>
  <si>
    <t>Leasehold improvements</t>
  </si>
  <si>
    <t>NATURE OF OPERATIONS AND SUMMARY OF SIGNIFICANT ACCOUNTING POLICIES - COMPONENTS OF COMPERHENSIVE LOSS (Detail) - USD ($)</t>
  </si>
  <si>
    <t>Comprehensive Income (Loss), Net of Tax, Attributable to Parent [Abstract]</t>
  </si>
  <si>
    <t>BUSINESS COMBINATION - ADDITIONAL INFORMATION (Detail) - IDchecker - USD ($) $ in Thousands</t>
  </si>
  <si>
    <t>Jun. 17, 2015</t>
  </si>
  <si>
    <t>Jan. 31, 2016</t>
  </si>
  <si>
    <t>Business Acquisition [Line Items]</t>
  </si>
  <si>
    <t>Acquisition date</t>
  </si>
  <si>
    <t>Jun. 17,
		2015</t>
  </si>
  <si>
    <t>Total consideration paid</t>
  </si>
  <si>
    <t>Payments to acquire businesses, gross</t>
  </si>
  <si>
    <t>Business combination consideration transfer, promissory notes</t>
  </si>
  <si>
    <t>Common stock issued during acquisition, value</t>
  </si>
  <si>
    <t>Common stock issued during acquisition (in shares)</t>
  </si>
  <si>
    <t>Earnout shares issued (in shares)</t>
  </si>
  <si>
    <t>Cash payment to escrow fund related to business acquisition</t>
  </si>
  <si>
    <t>Business combination, percentage of closing shares in escrow fund</t>
  </si>
  <si>
    <t>20.00%</t>
  </si>
  <si>
    <t>Earnout shares deposited in escrow fund</t>
  </si>
  <si>
    <t>Escrow deposit released during period</t>
  </si>
  <si>
    <t>Goodwill before effect in exchange rates</t>
  </si>
  <si>
    <t>BUSINESS COMBINATION - SCHEDULE OF ESTIMATED FAIR VALUE OF ASSETS ACQUIRED AND LIABILITIES ASSUMED (Detail) - USD ($) $ in Thousands</t>
  </si>
  <si>
    <t>IDchecker</t>
  </si>
  <si>
    <t>Current assets</t>
  </si>
  <si>
    <t>Property, plant and equipment</t>
  </si>
  <si>
    <t>Intangible assets</t>
  </si>
  <si>
    <t>Assets acquired</t>
  </si>
  <si>
    <t>Current liabilities</t>
  </si>
  <si>
    <t>Liabilities assumed</t>
  </si>
  <si>
    <t>Fair value of net assets acquired</t>
  </si>
  <si>
    <t>Effect of movements in exchange rates as of September 30, 2017</t>
  </si>
  <si>
    <t>INVESTMENTS - ADDITIONAL INFORMATION (Detail) - USD ($)</t>
  </si>
  <si>
    <t>INVESTMENTS - SUMMARY OF INVESTMENTS BY TYPE OF SECURITY (Detail) - USD ($) $ in Thousands</t>
  </si>
  <si>
    <t>Schedule of Available-for-sale Securities [Line Items]</t>
  </si>
  <si>
    <t>Cost</t>
  </si>
  <si>
    <t>Gross Unrealized Gains</t>
  </si>
  <si>
    <t>Gross Unrealized Losses</t>
  </si>
  <si>
    <t>Fair Market Value</t>
  </si>
  <si>
    <t>US Treasury | Short-term investments</t>
  </si>
  <si>
    <t>Corporate debt securities | Short-term investments</t>
  </si>
  <si>
    <t>Corporate debt securities | Long-term investments</t>
  </si>
  <si>
    <t>INVESTMENTS - SUMMARY OF FAIR VALUE OF INVESTMENTS MEASURED ON A RECURRING BASIS (Detail) - USD ($) $ in Thousands</t>
  </si>
  <si>
    <t>Fair Value, Assets and Liabilities Measured on Recurring and Nonrecurring Basis [Line Items]</t>
  </si>
  <si>
    <t>Assets at fair value</t>
  </si>
  <si>
    <t>Acquisition-related contingent consideration</t>
  </si>
  <si>
    <t>Total liabilities at fair value</t>
  </si>
  <si>
    <t>Short-term investments | US Treasury</t>
  </si>
  <si>
    <t>Short-term investments | Corporate debt securities | Financial</t>
  </si>
  <si>
    <t>Short-term investments | Corporate debt securities | Industrial</t>
  </si>
  <si>
    <t>Short-term investments | Commercial paper | Financial</t>
  </si>
  <si>
    <t>Short-term investments | Commercial paper | Industrial</t>
  </si>
  <si>
    <t>Long-term investments | US Treasury</t>
  </si>
  <si>
    <t>Long-term investments | Corporate debt securities | Financial</t>
  </si>
  <si>
    <t>Long-term investments | Corporate debt securities | Industrial</t>
  </si>
  <si>
    <t>Quoted Prices in Active Markets (Level 1)</t>
  </si>
  <si>
    <t>Quoted Prices in Active Markets (Level 1) | Short-term investments</t>
  </si>
  <si>
    <t>Quoted Prices in Active Markets (Level 1) | Short-term investments | US Treasury</t>
  </si>
  <si>
    <t>Quoted Prices in Active Markets (Level 1) | Short-term investments | Corporate debt securities | Financial</t>
  </si>
  <si>
    <t>Quoted Prices in Active Markets (Level 1) | Short-term investments | Corporate debt securities | Industrial</t>
  </si>
  <si>
    <t>Quoted Prices in Active Markets (Level 1) | Short-term investments | Commercial paper | Financial</t>
  </si>
  <si>
    <t>Quoted Prices in Active Markets (Level 1) | Short-term investments | Commercial paper | Industrial</t>
  </si>
  <si>
    <t>Quoted Prices in Active Markets (Level 1) | Long-term investments | US Treasury</t>
  </si>
  <si>
    <t>Quoted Prices in Active Markets (Level 1) | Long-term investments | Corporate debt securities | Financial</t>
  </si>
  <si>
    <t>Quoted Prices in Active Markets (Level 1) | Long-term investments | Corporate debt securities | Industrial</t>
  </si>
  <si>
    <t>Significant Other Observable Inputs (Level 2)</t>
  </si>
  <si>
    <t>Significant Other Observable Inputs (Level 2) | Short-term investments</t>
  </si>
  <si>
    <t>Significant Other Observable Inputs (Level 2) | Short-term investments | US Treasury</t>
  </si>
  <si>
    <t>Significant Other Observable Inputs (Level 2) | Short-term investments | Corporate debt securities | Financial</t>
  </si>
  <si>
    <t>Significant Other Observable Inputs (Level 2) | Short-term investments | Corporate debt securities | Industrial</t>
  </si>
  <si>
    <t>Significant Other Observable Inputs (Level 2) | Short-term investments | Commercial paper | Financial</t>
  </si>
  <si>
    <t>Significant Other Observable Inputs (Level 2) | Short-term investments | Commercial paper | Industrial</t>
  </si>
  <si>
    <t>Significant Other Observable Inputs (Level 2) | Long-term investments | US Treasury</t>
  </si>
  <si>
    <t>Significant Other Observable Inputs (Level 2) | Long-term investments | Corporate debt securities | Financial</t>
  </si>
  <si>
    <t>Significant Other Observable Inputs (Level 2) | Long-term investments | Corporate debt securities | Industrial</t>
  </si>
  <si>
    <t>Significant Unobservable Inputs (Level 3)</t>
  </si>
  <si>
    <t>Significant Unobservable Inputs (Level 3) | Short-term investments</t>
  </si>
  <si>
    <t>Significant Unobservable Inputs (Level 3) | Short-term investments | US Treasury</t>
  </si>
  <si>
    <t>Significant Unobservable Inputs (Level 3) | Short-term investments | Corporate debt securities | Financial</t>
  </si>
  <si>
    <t>Significant Unobservable Inputs (Level 3) | Short-term investments | Corporate debt securities | Industrial</t>
  </si>
  <si>
    <t>Significant Unobservable Inputs (Level 3) | Short-term investments | Commercial paper | Financial</t>
  </si>
  <si>
    <t>Significant Unobservable Inputs (Level 3) | Short-term investments | Commercial paper | Industrial</t>
  </si>
  <si>
    <t>Significant Unobservable Inputs (Level 3) | Long-term investments | US Treasury</t>
  </si>
  <si>
    <t>Significant Unobservable Inputs (Level 3) | Long-term investments | Corporate debt securities | Financial</t>
  </si>
  <si>
    <t>Significant Unobservable Inputs (Level 3) | Long-term investments | Corporate debt securities | Industrial</t>
  </si>
  <si>
    <t>INVESTMENTS - SUMMARY OF ACQUISITION-RELATED CONTINGENT CONSIDERATION MEASURED AT FAIR VALUE (Detail) - Contingent Consideration $ in Thousands</t>
  </si>
  <si>
    <t>Sep. 30, 2017USD ($)</t>
  </si>
  <si>
    <t>Fair Value, Liabilities Measured on Recurring Basis, Unobservable Input Reconciliation, Calculation [Roll Forward]</t>
  </si>
  <si>
    <t>Balance at September 30, 2016</t>
  </si>
  <si>
    <t>Expenses recorded due to changes in fair value</t>
  </si>
  <si>
    <t>Issuance of common stock</t>
  </si>
  <si>
    <t>Balance at September 30, 2017</t>
  </si>
  <si>
    <t>GOODWILL AND INTANGIBLE ASSETS - ADDITIONAL INFORMATION (Detail) - USD ($)</t>
  </si>
  <si>
    <t>Goodwill impairment</t>
  </si>
  <si>
    <t>Disclosure - Goodwill and Intangible Assets - Additional Information (Detail) [Line Items]</t>
  </si>
  <si>
    <t>Estimated useful lives of intangible assets</t>
  </si>
  <si>
    <t>6 years</t>
  </si>
  <si>
    <t>GOODWILL AND INTANGIBLE ASSETS - SCHEDULE OF INTANGIBLE ASSETS (Detail) - USD ($) $ in Thousands</t>
  </si>
  <si>
    <t>Indefinite-lived Intangible Assets [Line Items]</t>
  </si>
  <si>
    <t>Accumulated Amortization</t>
  </si>
  <si>
    <t>Net</t>
  </si>
  <si>
    <t>Completed technologies</t>
  </si>
  <si>
    <t>Weighted Average Amortization Period</t>
  </si>
  <si>
    <t>Customer relationships</t>
  </si>
  <si>
    <t>Trade names</t>
  </si>
  <si>
    <t>GOODWILL AND INTANGIBLE ASSETS - SCHEDULE OF ESTIMATED FUTURE AMORTIZATION EXPENSE (Detail) - USD ($) $ in Thousands</t>
  </si>
  <si>
    <t>STOCKHOLDERS' EQUITY - ADDITIONAL INFORMATION (Detail) - USD ($)</t>
  </si>
  <si>
    <t>Mar. 10, 2017</t>
  </si>
  <si>
    <t>Mar. 09, 2017</t>
  </si>
  <si>
    <t>Sep. 30, 2014</t>
  </si>
  <si>
    <t>Share-based Compensation Arrangement by Share-based Payment Award [Line Items]</t>
  </si>
  <si>
    <t>Estimated average forfeiture rate</t>
  </si>
  <si>
    <t>12.00%</t>
  </si>
  <si>
    <t>Excess tax benefit on stock option exercises</t>
  </si>
  <si>
    <t>Unrecognized compensation expense</t>
  </si>
  <si>
    <t>Weighted average period for unrecognized compensation expense expected to be recognized (in years)</t>
  </si>
  <si>
    <t>1 year 11 months 19 days</t>
  </si>
  <si>
    <t>Purchase of common stock (in shares)</t>
  </si>
  <si>
    <t>Recognized compensation expense</t>
  </si>
  <si>
    <t>Total intrinsic value of options exercised</t>
  </si>
  <si>
    <t>Weighted average fair value of options granted (in dollars per share)</t>
  </si>
  <si>
    <t>Aggregate intrinsic value of options</t>
  </si>
  <si>
    <t>Percentage of earnout shares vest and eligible for resale</t>
  </si>
  <si>
    <t>12.50%</t>
  </si>
  <si>
    <t>Percentage of remaining earnout shares vest and eligible for resale</t>
  </si>
  <si>
    <t>87.50%</t>
  </si>
  <si>
    <t>Earnout Shares</t>
  </si>
  <si>
    <t>Common stock trading period</t>
  </si>
  <si>
    <t>10 days</t>
  </si>
  <si>
    <t>IDchecker | Closing Shares</t>
  </si>
  <si>
    <t>Vesting period of shares received</t>
  </si>
  <si>
    <t>27 months</t>
  </si>
  <si>
    <t>Performance units, threshold for partial vesting (in dollars per share)</t>
  </si>
  <si>
    <t>RSUs</t>
  </si>
  <si>
    <t>2 years 6 months 26 days</t>
  </si>
  <si>
    <t>Options outstanding (in shares)</t>
  </si>
  <si>
    <t>1 year 5 months 19 days</t>
  </si>
  <si>
    <t>2012 Plan</t>
  </si>
  <si>
    <t>Common stock reserved for issuance (in shares)</t>
  </si>
  <si>
    <t>Number of common stock reserved for future grants (in shares)</t>
  </si>
  <si>
    <t>2012 Plan | RSUs</t>
  </si>
  <si>
    <t>2012 Plan | Performance Shares</t>
  </si>
  <si>
    <t>Shares granted in period</t>
  </si>
  <si>
    <t>Performance measurement period</t>
  </si>
  <si>
    <t>25 days</t>
  </si>
  <si>
    <t>Target stock price for full vesting (in dollars per share)</t>
  </si>
  <si>
    <t>Percent of RSUs converting into shares following performance shares</t>
  </si>
  <si>
    <t>50.00%</t>
  </si>
  <si>
    <t>RSUs converting into shares following performance period, conversion ratio</t>
  </si>
  <si>
    <t>Performance units, percentage of RSUs vesting pending participants' continued employment</t>
  </si>
  <si>
    <t>Vesting pending participants' continued employment, required employment period</t>
  </si>
  <si>
    <t>Average stock price, measurement period</t>
  </si>
  <si>
    <t>20 days</t>
  </si>
  <si>
    <t>RSUs aggregate fair value</t>
  </si>
  <si>
    <t>2012 Plan | Performance Shares | Minimum</t>
  </si>
  <si>
    <t>Vesting percentage if stock price underperforms benchmark</t>
  </si>
  <si>
    <t>25.00%</t>
  </si>
  <si>
    <t>Vesting percentage if stock price exceeds benchmark</t>
  </si>
  <si>
    <t>2012 Plan | Performance Shares | Maximum</t>
  </si>
  <si>
    <t>100.00%</t>
  </si>
  <si>
    <t>2012 Plan | Performance Shares | Chief Financial Officer | Former Chief Financial Officer</t>
  </si>
  <si>
    <t>Prior Plans</t>
  </si>
  <si>
    <t>Director Plan</t>
  </si>
  <si>
    <t>Director Plan | RSUs</t>
  </si>
  <si>
    <t>STOCKHOLDERS' EQUITY - FAIR VALUE CALCULATIONS FOR STOCK-BASED COMPENSATION AWARDS (Detail)</t>
  </si>
  <si>
    <t>Risk-free interest rate, Minimum</t>
  </si>
  <si>
    <t>1.68%</t>
  </si>
  <si>
    <t>1.43%</t>
  </si>
  <si>
    <t>1.29%</t>
  </si>
  <si>
    <t>Risk-free interest rate, Maximum</t>
  </si>
  <si>
    <t>1.92%</t>
  </si>
  <si>
    <t>1.66%</t>
  </si>
  <si>
    <t>Expected life (years)</t>
  </si>
  <si>
    <t>5 years 3 months</t>
  </si>
  <si>
    <t>5 years 10 months 24 days</t>
  </si>
  <si>
    <t>5 years 3 months 18 days</t>
  </si>
  <si>
    <t>Expected volatility rate</t>
  </si>
  <si>
    <t>74.00%</t>
  </si>
  <si>
    <t>83.00%</t>
  </si>
  <si>
    <t>90.00%</t>
  </si>
  <si>
    <t>Expected dividend rate</t>
  </si>
  <si>
    <t>0.00%</t>
  </si>
  <si>
    <t>STOCKHOLDERS' EQUITY - STOCK-BASED COMPENSATION EXPENSE RELATED TO STOCK OPTIONS AND RSUs (Detail) - USD ($) $ in Thousands</t>
  </si>
  <si>
    <t>Employee Service Share-based Compensation, Allocation of Recognized Period Costs [Line Items]</t>
  </si>
  <si>
    <t>Stock-based compensation expense related to employee stock options included in operating expenses</t>
  </si>
  <si>
    <t>Cost of revenue</t>
  </si>
  <si>
    <t>Sales and marketing</t>
  </si>
  <si>
    <t>STOCKHOLDERS' EQUITY - STOCK OPTION ACTIVITY (Detail) - $ / shares</t>
  </si>
  <si>
    <t>Number of Shares</t>
  </si>
  <si>
    <t>Beginning balance (in shares)</t>
  </si>
  <si>
    <t>Granted (in shares)</t>
  </si>
  <si>
    <t>Exercised (in shares)</t>
  </si>
  <si>
    <t>Cancelled (in shares)</t>
  </si>
  <si>
    <t>Ending balance (in shares)</t>
  </si>
  <si>
    <t>Weighted Average Exercise Price Per Share</t>
  </si>
  <si>
    <t>Beginning balance (in dollars per share)</t>
  </si>
  <si>
    <t>Granted (in dollars per share)</t>
  </si>
  <si>
    <t>Exercised (in dollars per share)</t>
  </si>
  <si>
    <t>Cancelled (in dollars per share)</t>
  </si>
  <si>
    <t>Ending balance (in dollars per share)</t>
  </si>
  <si>
    <t>Additional Disclosures</t>
  </si>
  <si>
    <t>Weighted Average Remaining Contractual Term (in Years)</t>
  </si>
  <si>
    <t>5 years 5 months 1 day</t>
  </si>
  <si>
    <t>6 years 4 months 24 days</t>
  </si>
  <si>
    <t>7 years 2 months 12 days</t>
  </si>
  <si>
    <t>5 years 5 months 16 days</t>
  </si>
  <si>
    <t>STOCKHOLDERS' EQUITY - RSU ACTIVITY (Detail) - RSUs - $ / shares</t>
  </si>
  <si>
    <t>9 Months Ended</t>
  </si>
  <si>
    <t>Number of shares</t>
  </si>
  <si>
    <t>Settled (in shares)</t>
  </si>
  <si>
    <t>Weighted- average fair value per share</t>
  </si>
  <si>
    <t>Settled (in dollars per share)</t>
  </si>
  <si>
    <t>INCOME TAXES - INCOME TAX (PROVISION) BENEFIT (Detail) - USD ($) $ in Thousands</t>
  </si>
  <si>
    <t>Income (Loss) before taxes by component</t>
  </si>
  <si>
    <t>Domestic</t>
  </si>
  <si>
    <t>Foreign</t>
  </si>
  <si>
    <t>Federal—current</t>
  </si>
  <si>
    <t>Federal—deferred</t>
  </si>
  <si>
    <t>State—current</t>
  </si>
  <si>
    <t>State—deferred</t>
  </si>
  <si>
    <t>Foreign—current</t>
  </si>
  <si>
    <t>INCOME TAXES - COMPANY'S NET DEFERRED TAX ASSETS AND LIABILITIES (Detail) - USD ($) $ in Thousands</t>
  </si>
  <si>
    <t>Deferred tax assets:</t>
  </si>
  <si>
    <t>Stock based compensation</t>
  </si>
  <si>
    <t>Net operating loss carryforwards</t>
  </si>
  <si>
    <t>Research credit carryforwards</t>
  </si>
  <si>
    <t>AMT credit carryforwards</t>
  </si>
  <si>
    <t>Foreign net operating losses</t>
  </si>
  <si>
    <t>Other, net</t>
  </si>
  <si>
    <t>Total deferred assets</t>
  </si>
  <si>
    <t>Deferred tax liabilities:</t>
  </si>
  <si>
    <t>Intangibles</t>
  </si>
  <si>
    <t>Foreign deferred liabilities</t>
  </si>
  <si>
    <t>Net deferred tax asset</t>
  </si>
  <si>
    <t>Valuation allowance for net deferred tax assets</t>
  </si>
  <si>
    <t>Net deferred tax (liability)</t>
  </si>
  <si>
    <t>INCOME TAXES - ADDITIONAL INFORMATION (Detail) - USD ($)</t>
  </si>
  <si>
    <t>Income Taxes [Line Items]</t>
  </si>
  <si>
    <t>Net change in total valuation allowance</t>
  </si>
  <si>
    <t>Investment credit carryforwards</t>
  </si>
  <si>
    <t>Alternative minimum tax credit carryforwards</t>
  </si>
  <si>
    <t>Research and development credits expiry period beginning year</t>
  </si>
  <si>
    <t>Research and development credit carryforwards</t>
  </si>
  <si>
    <t>Accrued interest or penalties</t>
  </si>
  <si>
    <t>Research and development credit</t>
  </si>
  <si>
    <t>Federal</t>
  </si>
  <si>
    <t>Operating loss carryforwards, expiration start year</t>
  </si>
  <si>
    <t>State</t>
  </si>
  <si>
    <t>Net operating loss carryforwards will begin to expire</t>
  </si>
  <si>
    <t>Federal and state</t>
  </si>
  <si>
    <t>INCOME TAXES - INCOME TAXES COMPUTED USING FEDERAL INCOME TAX RATE (Detail) - USD ($) $ in Thousands</t>
  </si>
  <si>
    <t>Amount computed using statutory rate</t>
  </si>
  <si>
    <t>Net change in valuation allowance for net deferred tax assets</t>
  </si>
  <si>
    <t>AMT and other</t>
  </si>
  <si>
    <t>Foreign rate differential</t>
  </si>
  <si>
    <t>Non-deductible items</t>
  </si>
  <si>
    <t>State income tax</t>
  </si>
  <si>
    <t>Foreign net operating loss</t>
  </si>
  <si>
    <t>Research and development credits</t>
  </si>
  <si>
    <t>INCOME TAXES - UNRECOGNIZED TAX BENEFITS ROLLFORWARD (Details) - USD ($) $ in Thousands</t>
  </si>
  <si>
    <t>Reconciliation of Unrecognized Tax Benefits, Excluding Amounts Pertaining to Examined Tax Returns [Roll Forward]</t>
  </si>
  <si>
    <t>Gross unrecognized tax benefits at the beginning of the year</t>
  </si>
  <si>
    <t>Additions from tax positions taken in the current year</t>
  </si>
  <si>
    <t>Additions from tax positions taken in prior years</t>
  </si>
  <si>
    <t>Reductions from tax positions taken in prior years</t>
  </si>
  <si>
    <t>Tax settlements</t>
  </si>
  <si>
    <t>Gross unrecognized tax benefits at end of the year</t>
  </si>
  <si>
    <t>Unrecognized tax benefits that will impact the company's effective tax rate</t>
  </si>
  <si>
    <t>COMMITMENTS AND CONTINGENCIES - ADDITIONAL INFORMATION (Detail) € in Thousands, £ in Thousands, $ in Thousands</t>
  </si>
  <si>
    <t>Jul. 20, 2016patent</t>
  </si>
  <si>
    <t>Sep. 08, 2014complaint</t>
  </si>
  <si>
    <t>May 16, 2014patent</t>
  </si>
  <si>
    <t>Sep. 30, 2017USD ($)ft²</t>
  </si>
  <si>
    <t>Sep. 30, 2017GBP (£)ft²</t>
  </si>
  <si>
    <t>Sep. 30, 2017EUR (€)ft²</t>
  </si>
  <si>
    <t>Loss Contingencies [Line Items]</t>
  </si>
  <si>
    <t>Company contribution, percent of designated deferral of eligible compensation</t>
  </si>
  <si>
    <t>Company contribution, percent of employee compensation eligible for company match</t>
  </si>
  <si>
    <t>6.00%</t>
  </si>
  <si>
    <t>Employer contribution amount</t>
  </si>
  <si>
    <t>Commencement date of term of lease</t>
  </si>
  <si>
    <t>Oct. 1,
		2016</t>
  </si>
  <si>
    <t>Expiration date of term of lease</t>
  </si>
  <si>
    <t>Apr. 30,
		2020</t>
  </si>
  <si>
    <t>Annual base rent</t>
  </si>
  <si>
    <t>Tenant improvement allowances</t>
  </si>
  <si>
    <t>Previous facility lease termination date</t>
  </si>
  <si>
    <t>Oct. 16,
		2016</t>
  </si>
  <si>
    <t>Unamortized lease incentives</t>
  </si>
  <si>
    <t>Rent expense for the Company's operating leases</t>
  </si>
  <si>
    <t>May 31,
		2020</t>
  </si>
  <si>
    <t>Annual base rent | €</t>
  </si>
  <si>
    <t>Building</t>
  </si>
  <si>
    <t>Amended office space subject to the lease (in square feet) | ft²</t>
  </si>
  <si>
    <t>Sales office</t>
  </si>
  <si>
    <t>May 31,
		2018</t>
  </si>
  <si>
    <t>Annual base rent | £</t>
  </si>
  <si>
    <t>Rothschild Mobile Imaging Innovations, Inc. Patent Infringement</t>
  </si>
  <si>
    <t>Number of patents infringed upon | patent</t>
  </si>
  <si>
    <t>Number of new claims filed | complaint</t>
  </si>
  <si>
    <t>Number of patents found not infringed upon | patent</t>
  </si>
  <si>
    <t>COMMITMENTS AND CONTINGENCIES - FUTURE ANNUAL MINIMUM RENTAL PAYMENTS PAYABLE (Detail) $ in Thousands</t>
  </si>
  <si>
    <t>Operating Leases, Future Minimum Payments Due, Fiscal Year Maturity [Abstract]</t>
  </si>
  <si>
    <t>Thereafter</t>
  </si>
  <si>
    <t>REVENUE AND VENDOR CONCENTRATIONS - ADDITIONAL INFORMATION (Detail) - USD ($) $ in Thousands</t>
  </si>
  <si>
    <t>Revenue, Major Customer [Line Items]</t>
  </si>
  <si>
    <t>Customer Concentration Risk</t>
  </si>
  <si>
    <t>Customer Concentration Risk | Sales Revenue, Net</t>
  </si>
  <si>
    <t>Total revenue, percentage</t>
  </si>
  <si>
    <t>10.00%</t>
  </si>
  <si>
    <t>Geographic Concentration Risk | Sales Revenue, Net</t>
  </si>
  <si>
    <t>14.00%</t>
  </si>
  <si>
    <t>15.00%</t>
  </si>
  <si>
    <t>5.00%</t>
  </si>
  <si>
    <t>Customer One | Customer Concentration Risk | Sales Revenue, Net</t>
  </si>
  <si>
    <t>23.00%</t>
  </si>
  <si>
    <t>18.00%</t>
  </si>
  <si>
    <t>Channel Partners | Supplier Concentration Risk | Sales Revenue, Net</t>
  </si>
  <si>
    <t>QUARTERLY INFORMATION (UNAUDITED) - SCHEDULE OF QUARTERLY FINANCIAL DATA (Detail) - USD ($) $ / shares in Units, shares in Thousands, $ in Thousands</t>
  </si>
  <si>
    <t>Operating expenses</t>
  </si>
  <si>
    <t>Income tax benefit (provision)</t>
  </si>
  <si>
    <t>Net income (loss) per share:</t>
  </si>
  <si>
    <t>Basic income (loss) per share (in dollars per share)</t>
  </si>
  <si>
    <t>Diluted income (loss) per share (in dollars per share)</t>
  </si>
  <si>
    <t>Shares used in calculating net income (loss) per share - diluted</t>
  </si>
  <si>
    <t>SUBSEQUENT EVENT (Details) - ICAR Vision Systems, S.L. - Subsequent Event $ in Millions</t>
  </si>
  <si>
    <t>Oct. 16, 2017USD ($)shares</t>
  </si>
  <si>
    <t>Subsequent Event [Line Items]</t>
  </si>
  <si>
    <t>Acquisition-related closing shares (in shares) | shares</t>
  </si>
  <si>
    <t>Contingent consideration pending achievement of certain financial mileston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0786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4774537</v>
      </c>
    </row>
    <row r="18" spans="1:4">
      <c r="A18" s="4" t="s">
        <v>30</v>
      </c>
      <c r="D18" s="6" t="n">
        <v>215219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row r="26" spans="1:2">
      <c r="A26" s="4" t="s">
        <v>236</v>
      </c>
      <c r="B26" s="4" t="s">
        <v>237</v>
      </c>
    </row>
    <row r="27" spans="1:2">
      <c r="A27" s="4" t="s">
        <v>238</v>
      </c>
      <c r="B27" s="4" t="s">
        <v>239</v>
      </c>
    </row>
    <row r="28" spans="1:2">
      <c r="A28" s="4" t="s">
        <v>240</v>
      </c>
      <c r="B28" s="4" t="s">
        <v>241</v>
      </c>
    </row>
    <row r="29" spans="1:2">
      <c r="A29" s="4" t="s">
        <v>242</v>
      </c>
      <c r="B29" s="4" t="s">
        <v>243</v>
      </c>
    </row>
    <row r="30" spans="1:2">
      <c r="A30" s="4" t="s">
        <v>244</v>
      </c>
      <c r="B30"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64</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289</v>
      </c>
      <c r="C3" s="6" t="n">
        <v>9010</v>
      </c>
    </row>
    <row r="4" spans="1:3">
      <c r="A4" s="4" t="s">
        <v>35</v>
      </c>
      <c r="B4" s="5" t="n">
        <v>30279</v>
      </c>
      <c r="C4" s="5" t="n">
        <v>24863</v>
      </c>
    </row>
    <row r="5" spans="1:3">
      <c r="A5" s="4" t="s">
        <v>36</v>
      </c>
      <c r="B5" s="5" t="n">
        <v>7099</v>
      </c>
      <c r="C5" s="5" t="n">
        <v>4949</v>
      </c>
    </row>
    <row r="6" spans="1:3">
      <c r="A6" s="4" t="s">
        <v>37</v>
      </c>
      <c r="B6" s="5" t="n">
        <v>1209</v>
      </c>
      <c r="C6" s="5" t="n">
        <v>1485</v>
      </c>
    </row>
    <row r="7" spans="1:3">
      <c r="A7" s="4" t="s">
        <v>38</v>
      </c>
      <c r="B7" s="5" t="n">
        <v>50876</v>
      </c>
      <c r="C7" s="5" t="n">
        <v>40307</v>
      </c>
    </row>
    <row r="8" spans="1:3">
      <c r="A8" s="4" t="s">
        <v>39</v>
      </c>
      <c r="B8" s="5" t="n">
        <v>3780</v>
      </c>
      <c r="C8" s="5" t="n">
        <v>1952</v>
      </c>
    </row>
    <row r="9" spans="1:3">
      <c r="A9" s="4" t="s">
        <v>40</v>
      </c>
      <c r="B9" s="5" t="n">
        <v>613</v>
      </c>
      <c r="C9" s="5" t="n">
        <v>440</v>
      </c>
    </row>
    <row r="10" spans="1:3">
      <c r="A10" s="4" t="s">
        <v>41</v>
      </c>
      <c r="B10" s="5" t="n">
        <v>2297</v>
      </c>
      <c r="C10" s="5" t="n">
        <v>2783</v>
      </c>
    </row>
    <row r="11" spans="1:3">
      <c r="A11" s="4" t="s">
        <v>42</v>
      </c>
      <c r="B11" s="5" t="n">
        <v>3014</v>
      </c>
      <c r="C11" s="5" t="n">
        <v>2863</v>
      </c>
    </row>
    <row r="12" spans="1:3">
      <c r="A12" s="4" t="s">
        <v>43</v>
      </c>
      <c r="B12" s="5" t="n">
        <v>11065</v>
      </c>
      <c r="C12" s="5" t="n">
        <v>0</v>
      </c>
    </row>
    <row r="13" spans="1:3">
      <c r="A13" s="4" t="s">
        <v>44</v>
      </c>
      <c r="B13" s="5" t="n">
        <v>74</v>
      </c>
      <c r="C13" s="5" t="n">
        <v>40</v>
      </c>
    </row>
    <row r="14" spans="1:3">
      <c r="A14" s="4" t="s">
        <v>45</v>
      </c>
      <c r="B14" s="5" t="n">
        <v>71719</v>
      </c>
      <c r="C14" s="5" t="n">
        <v>48385</v>
      </c>
    </row>
    <row r="15" spans="1:3">
      <c r="A15" s="3" t="s">
        <v>46</v>
      </c>
    </row>
    <row r="16" spans="1:3">
      <c r="A16" s="4" t="s">
        <v>47</v>
      </c>
      <c r="B16" s="5" t="n">
        <v>1918</v>
      </c>
      <c r="C16" s="5" t="n">
        <v>1318</v>
      </c>
    </row>
    <row r="17" spans="1:3">
      <c r="A17" s="4" t="s">
        <v>48</v>
      </c>
      <c r="B17" s="5" t="n">
        <v>3709</v>
      </c>
      <c r="C17" s="5" t="n">
        <v>3263</v>
      </c>
    </row>
    <row r="18" spans="1:3">
      <c r="A18" s="4" t="s">
        <v>49</v>
      </c>
      <c r="B18" s="5" t="n">
        <v>3305</v>
      </c>
      <c r="C18" s="5" t="n">
        <v>3391</v>
      </c>
    </row>
    <row r="19" spans="1:3">
      <c r="A19" s="4" t="s">
        <v>50</v>
      </c>
      <c r="B19" s="5" t="n">
        <v>602</v>
      </c>
      <c r="C19" s="5" t="n">
        <v>355</v>
      </c>
    </row>
    <row r="20" spans="1:3">
      <c r="A20" s="4" t="s">
        <v>51</v>
      </c>
      <c r="B20" s="5" t="n">
        <v>9534</v>
      </c>
      <c r="C20" s="5" t="n">
        <v>8327</v>
      </c>
    </row>
    <row r="21" spans="1:3">
      <c r="A21" s="4" t="s">
        <v>52</v>
      </c>
      <c r="B21" s="5" t="n">
        <v>85</v>
      </c>
      <c r="C21" s="5" t="n">
        <v>259</v>
      </c>
    </row>
    <row r="22" spans="1:3">
      <c r="A22" s="4" t="s">
        <v>53</v>
      </c>
      <c r="B22" s="5" t="n">
        <v>692</v>
      </c>
      <c r="C22" s="5" t="n">
        <v>314</v>
      </c>
    </row>
    <row r="23" spans="1:3">
      <c r="A23" s="4" t="s">
        <v>54</v>
      </c>
      <c r="B23" s="5" t="n">
        <v>10311</v>
      </c>
      <c r="C23" s="5" t="n">
        <v>8900</v>
      </c>
    </row>
    <row r="24" spans="1:3">
      <c r="A24" s="3" t="s">
        <v>55</v>
      </c>
    </row>
    <row r="25" spans="1:3">
      <c r="A25" s="4" t="s">
        <v>56</v>
      </c>
      <c r="B25" s="5" t="n">
        <v>0</v>
      </c>
      <c r="C25" s="5" t="n">
        <v>0</v>
      </c>
    </row>
    <row r="26" spans="1:3">
      <c r="A26" s="4" t="s">
        <v>57</v>
      </c>
      <c r="B26" s="5" t="n">
        <v>34</v>
      </c>
      <c r="C26" s="5" t="n">
        <v>33</v>
      </c>
    </row>
    <row r="27" spans="1:3">
      <c r="A27" s="4" t="s">
        <v>58</v>
      </c>
      <c r="B27" s="5" t="n">
        <v>78677</v>
      </c>
      <c r="C27" s="5" t="n">
        <v>71036</v>
      </c>
    </row>
    <row r="28" spans="1:3">
      <c r="A28" s="4" t="s">
        <v>59</v>
      </c>
      <c r="B28" s="5" t="n">
        <v>147</v>
      </c>
      <c r="C28" s="5" t="n">
        <v>-42</v>
      </c>
    </row>
    <row r="29" spans="1:3">
      <c r="A29" s="4" t="s">
        <v>60</v>
      </c>
      <c r="B29" s="5" t="n">
        <v>-17450</v>
      </c>
      <c r="C29" s="5" t="n">
        <v>-31542</v>
      </c>
    </row>
    <row r="30" spans="1:3">
      <c r="A30" s="4" t="s">
        <v>61</v>
      </c>
      <c r="B30" s="5" t="n">
        <v>61408</v>
      </c>
      <c r="C30" s="5" t="n">
        <v>39485</v>
      </c>
    </row>
    <row r="31" spans="1:3">
      <c r="A31" s="4" t="s">
        <v>62</v>
      </c>
      <c r="B31" s="6" t="n">
        <v>71719</v>
      </c>
      <c r="C31" s="6" t="n">
        <v>48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row>
    <row r="7" spans="1:2">
      <c r="A7" s="3" t="s">
        <v>259</v>
      </c>
    </row>
    <row r="8" spans="1:2">
      <c r="A8" s="4" t="s">
        <v>265</v>
      </c>
      <c r="B8"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7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17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7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79</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185</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296</v>
      </c>
      <c r="B1" s="2" t="s">
        <v>1</v>
      </c>
    </row>
    <row r="2" spans="1:4">
      <c r="B2" s="2" t="s">
        <v>297</v>
      </c>
      <c r="C2" s="2" t="s">
        <v>298</v>
      </c>
      <c r="D2" s="2" t="s">
        <v>299</v>
      </c>
    </row>
    <row r="3" spans="1:4">
      <c r="A3" s="3" t="s">
        <v>191</v>
      </c>
    </row>
    <row r="4" spans="1:4">
      <c r="A4" s="4" t="s">
        <v>300</v>
      </c>
      <c r="B4" s="5" t="n">
        <v>5900</v>
      </c>
    </row>
    <row r="5" spans="1:4">
      <c r="A5" s="4" t="s">
        <v>301</v>
      </c>
      <c r="B5" s="5" t="n">
        <v>50</v>
      </c>
    </row>
    <row r="6" spans="1:4">
      <c r="A6" s="4" t="s">
        <v>302</v>
      </c>
      <c r="B6" s="5" t="n">
        <v>35</v>
      </c>
    </row>
    <row r="7" spans="1:4">
      <c r="A7" s="4" t="s">
        <v>303</v>
      </c>
      <c r="B7" s="5" t="n">
        <v>16</v>
      </c>
    </row>
    <row r="8" spans="1:4">
      <c r="A8" s="4" t="s">
        <v>117</v>
      </c>
      <c r="B8" s="6" t="n">
        <v>208000</v>
      </c>
      <c r="C8" s="6" t="n">
        <v>-46000</v>
      </c>
      <c r="D8" s="6" t="n">
        <v>0</v>
      </c>
    </row>
    <row r="9" spans="1:4">
      <c r="A9" s="4" t="s">
        <v>304</v>
      </c>
      <c r="B9" s="5" t="n">
        <v>1</v>
      </c>
    </row>
    <row r="10" spans="1:4">
      <c r="A10" s="4" t="s">
        <v>305</v>
      </c>
      <c r="B10" s="5" t="n">
        <v>1</v>
      </c>
    </row>
    <row r="11" spans="1:4">
      <c r="A11" s="4" t="s">
        <v>306</v>
      </c>
      <c r="B11" s="6" t="n">
        <v>0</v>
      </c>
    </row>
    <row r="12" spans="1:4">
      <c r="A12" s="4" t="s">
        <v>307</v>
      </c>
      <c r="B12" s="5" t="n">
        <v>0</v>
      </c>
      <c r="C12" s="5" t="n">
        <v>0</v>
      </c>
      <c r="D12" s="5" t="n">
        <v>0</v>
      </c>
    </row>
    <row r="13" spans="1:4">
      <c r="A13" s="4" t="s">
        <v>308</v>
      </c>
      <c r="B13" s="5" t="n">
        <v>0</v>
      </c>
      <c r="C13" s="5" t="n">
        <v>0</v>
      </c>
      <c r="D13" s="5" t="n">
        <v>0</v>
      </c>
    </row>
    <row r="14" spans="1:4">
      <c r="A14" s="4" t="s">
        <v>309</v>
      </c>
      <c r="B14" s="6" t="n">
        <v>31000</v>
      </c>
      <c r="C14" s="5" t="n">
        <v>35000</v>
      </c>
    </row>
    <row r="15" spans="1:4">
      <c r="A15" s="4" t="s">
        <v>310</v>
      </c>
      <c r="B15" s="4" t="s">
        <v>311</v>
      </c>
    </row>
    <row r="16" spans="1:4">
      <c r="A16" s="3" t="s">
        <v>312</v>
      </c>
    </row>
    <row r="17" spans="1:4">
      <c r="A17" s="4" t="s">
        <v>131</v>
      </c>
      <c r="B17" s="6" t="n">
        <v>322000</v>
      </c>
      <c r="C17" s="5" t="n">
        <v>790000</v>
      </c>
      <c r="D17" s="5" t="n">
        <v>433000</v>
      </c>
    </row>
    <row r="18" spans="1:4">
      <c r="A18" s="4" t="s">
        <v>313</v>
      </c>
      <c r="B18" s="5" t="n">
        <v>200000</v>
      </c>
      <c r="C18" s="5" t="n">
        <v>200000</v>
      </c>
      <c r="D18" s="5" t="n">
        <v>100000</v>
      </c>
    </row>
    <row r="19" spans="1:4">
      <c r="A19" s="4" t="s">
        <v>314</v>
      </c>
      <c r="B19" s="5" t="n">
        <v>0</v>
      </c>
      <c r="C19" s="5" t="n">
        <v>0</v>
      </c>
      <c r="D19" s="5" t="n">
        <v>0</v>
      </c>
    </row>
    <row r="20" spans="1:4">
      <c r="A20" s="4" t="s">
        <v>315</v>
      </c>
      <c r="B20" s="5" t="n">
        <v>0</v>
      </c>
      <c r="C20" s="5" t="n">
        <v>0</v>
      </c>
    </row>
    <row r="21" spans="1:4">
      <c r="A21" s="4" t="s">
        <v>316</v>
      </c>
      <c r="B21" s="5" t="n">
        <v>0</v>
      </c>
      <c r="C21" s="5" t="n">
        <v>0</v>
      </c>
      <c r="D21" s="5" t="n">
        <v>0</v>
      </c>
    </row>
    <row r="22" spans="1:4">
      <c r="A22" s="4" t="s">
        <v>317</v>
      </c>
      <c r="B22" s="6" t="n">
        <v>0</v>
      </c>
      <c r="C22" s="5" t="n">
        <v>0</v>
      </c>
      <c r="D22" s="5" t="n">
        <v>0</v>
      </c>
    </row>
    <row r="23" spans="1:4">
      <c r="A23" s="4" t="s">
        <v>318</v>
      </c>
      <c r="B23" s="4" t="s">
        <v>319</v>
      </c>
    </row>
    <row r="24" spans="1:4">
      <c r="A24" s="4" t="s">
        <v>320</v>
      </c>
      <c r="B24" s="6" t="n">
        <v>300000</v>
      </c>
      <c r="C24" s="5" t="n">
        <v>200000</v>
      </c>
      <c r="D24" s="6" t="n">
        <v>200000</v>
      </c>
    </row>
    <row r="25" spans="1:4">
      <c r="A25" s="4" t="s">
        <v>321</v>
      </c>
      <c r="B25" s="6" t="n">
        <v>-147000</v>
      </c>
      <c r="C25" s="6" t="n">
        <v>42000</v>
      </c>
    </row>
    <row r="26" spans="1:4">
      <c r="A26" s="4" t="s">
        <v>322</v>
      </c>
    </row>
    <row r="27" spans="1:4">
      <c r="A27" s="3" t="s">
        <v>312</v>
      </c>
    </row>
    <row r="28" spans="1:4">
      <c r="A28" s="4" t="s">
        <v>323</v>
      </c>
      <c r="B28" s="4" t="s">
        <v>324</v>
      </c>
    </row>
    <row r="29" spans="1:4">
      <c r="A29" s="4" t="s">
        <v>325</v>
      </c>
    </row>
    <row r="30" spans="1:4">
      <c r="A30" s="3" t="s">
        <v>312</v>
      </c>
    </row>
    <row r="31" spans="1:4">
      <c r="A31" s="4" t="s">
        <v>323</v>
      </c>
      <c r="B31" s="4" t="s">
        <v>32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2</v>
      </c>
      <c r="D2" s="2" t="s">
        <v>74</v>
      </c>
    </row>
    <row r="3" spans="1:4">
      <c r="A3" s="3" t="s">
        <v>328</v>
      </c>
    </row>
    <row r="4" spans="1:4">
      <c r="A4" s="4" t="s">
        <v>329</v>
      </c>
      <c r="B4" s="5" t="n">
        <v>676</v>
      </c>
      <c r="C4" s="5" t="n">
        <v>2232</v>
      </c>
      <c r="D4" s="5" t="n">
        <v>2553</v>
      </c>
    </row>
    <row r="5" spans="1:4">
      <c r="A5" s="4" t="s">
        <v>330</v>
      </c>
    </row>
    <row r="6" spans="1:4">
      <c r="A6" s="3" t="s">
        <v>328</v>
      </c>
    </row>
    <row r="7" spans="1:4">
      <c r="A7" s="4" t="s">
        <v>329</v>
      </c>
      <c r="B7" s="5" t="n">
        <v>83</v>
      </c>
      <c r="C7" s="5" t="n">
        <v>624</v>
      </c>
      <c r="D7" s="5" t="n">
        <v>287</v>
      </c>
    </row>
    <row r="8" spans="1:4">
      <c r="A8" s="4" t="s">
        <v>331</v>
      </c>
    </row>
    <row r="9" spans="1:4">
      <c r="A9" s="3" t="s">
        <v>328</v>
      </c>
    </row>
    <row r="10" spans="1:4">
      <c r="A10" s="4" t="s">
        <v>329</v>
      </c>
      <c r="B10" s="5" t="n">
        <v>0</v>
      </c>
      <c r="C10" s="5" t="n">
        <v>349</v>
      </c>
      <c r="D10" s="5" t="n">
        <v>63</v>
      </c>
    </row>
    <row r="11" spans="1:4">
      <c r="A11" s="4" t="s">
        <v>332</v>
      </c>
    </row>
    <row r="12" spans="1:4">
      <c r="A12" s="3" t="s">
        <v>328</v>
      </c>
    </row>
    <row r="13" spans="1:4">
      <c r="A13" s="4" t="s">
        <v>329</v>
      </c>
      <c r="B13" s="5" t="n">
        <v>24</v>
      </c>
      <c r="C13" s="5" t="n">
        <v>0</v>
      </c>
      <c r="D13" s="5" t="n">
        <v>0</v>
      </c>
    </row>
    <row r="14" spans="1:4">
      <c r="A14" s="4" t="s">
        <v>333</v>
      </c>
    </row>
    <row r="15" spans="1:4">
      <c r="A15" s="3" t="s">
        <v>328</v>
      </c>
    </row>
    <row r="16" spans="1:4">
      <c r="A16" s="4" t="s">
        <v>329</v>
      </c>
      <c r="B16" s="5" t="n">
        <v>569</v>
      </c>
      <c r="C16" s="5" t="n">
        <v>1259</v>
      </c>
      <c r="D16" s="5" t="n">
        <v>220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34</v>
      </c>
      <c r="B1" s="2" t="s">
        <v>335</v>
      </c>
      <c r="N1" s="2" t="s">
        <v>1</v>
      </c>
    </row>
    <row r="2" spans="1:16">
      <c r="B2" s="2" t="s">
        <v>2</v>
      </c>
      <c r="C2" s="2" t="s">
        <v>336</v>
      </c>
      <c r="D2" s="2" t="s">
        <v>4</v>
      </c>
      <c r="E2" s="2" t="s">
        <v>337</v>
      </c>
      <c r="F2" s="2" t="s">
        <v>32</v>
      </c>
      <c r="G2" s="2" t="s">
        <v>338</v>
      </c>
      <c r="H2" s="2" t="s">
        <v>339</v>
      </c>
      <c r="I2" s="2" t="s">
        <v>340</v>
      </c>
      <c r="J2" s="2" t="s">
        <v>74</v>
      </c>
      <c r="K2" s="2" t="s">
        <v>341</v>
      </c>
      <c r="L2" s="2" t="s">
        <v>342</v>
      </c>
      <c r="M2" s="2" t="s">
        <v>343</v>
      </c>
      <c r="N2" s="2" t="s">
        <v>2</v>
      </c>
      <c r="O2" s="2" t="s">
        <v>32</v>
      </c>
      <c r="P2" s="2" t="s">
        <v>74</v>
      </c>
    </row>
    <row r="3" spans="1:16">
      <c r="A3" s="3" t="s">
        <v>344</v>
      </c>
    </row>
    <row r="4" spans="1:16">
      <c r="A4" s="4" t="s">
        <v>91</v>
      </c>
      <c r="B4" s="6" t="n">
        <v>12866</v>
      </c>
      <c r="C4" s="6" t="n">
        <v>616</v>
      </c>
      <c r="D4" s="6" t="n">
        <v>1217</v>
      </c>
      <c r="E4" s="6" t="n">
        <v>-607</v>
      </c>
      <c r="F4" s="6" t="n">
        <v>960</v>
      </c>
      <c r="G4" s="6" t="n">
        <v>739</v>
      </c>
      <c r="H4" s="6" t="n">
        <v>582</v>
      </c>
      <c r="I4" s="6" t="n">
        <v>-322</v>
      </c>
      <c r="J4" s="6" t="n">
        <v>955</v>
      </c>
      <c r="K4" s="6" t="n">
        <v>918</v>
      </c>
      <c r="L4" s="6" t="n">
        <v>507</v>
      </c>
      <c r="M4" s="6" t="n">
        <v>146</v>
      </c>
      <c r="N4" s="6" t="n">
        <v>14092</v>
      </c>
      <c r="O4" s="6" t="n">
        <v>1959</v>
      </c>
      <c r="P4" s="6" t="n">
        <v>2526</v>
      </c>
    </row>
    <row r="5" spans="1:16">
      <c r="A5" s="4" t="s">
        <v>345</v>
      </c>
      <c r="B5" s="5" t="n">
        <v>33522</v>
      </c>
      <c r="C5" s="5" t="n">
        <v>33024</v>
      </c>
      <c r="D5" s="5" t="n">
        <v>32786</v>
      </c>
      <c r="E5" s="5" t="n">
        <v>32377</v>
      </c>
      <c r="F5" s="5" t="n">
        <v>32086</v>
      </c>
      <c r="G5" s="5" t="n">
        <v>31823</v>
      </c>
      <c r="H5" s="5" t="n">
        <v>31326</v>
      </c>
      <c r="I5" s="5" t="n">
        <v>31094</v>
      </c>
      <c r="J5" s="5" t="n">
        <v>30969</v>
      </c>
      <c r="K5" s="5" t="n">
        <v>30765</v>
      </c>
      <c r="L5" s="5" t="n">
        <v>30697</v>
      </c>
      <c r="M5" s="5" t="n">
        <v>30618</v>
      </c>
      <c r="N5" s="5" t="n">
        <v>33083</v>
      </c>
      <c r="O5" s="5" t="n">
        <v>31587</v>
      </c>
      <c r="P5" s="5" t="n">
        <v>30790</v>
      </c>
    </row>
    <row r="6" spans="1:16">
      <c r="A6" s="4" t="s">
        <v>346</v>
      </c>
      <c r="B6" s="5" t="n">
        <v>36251</v>
      </c>
      <c r="C6" s="5" t="n">
        <v>35610</v>
      </c>
      <c r="D6" s="5" t="n">
        <v>34815</v>
      </c>
      <c r="E6" s="5" t="n">
        <v>32377</v>
      </c>
      <c r="F6" s="5" t="n">
        <v>34860</v>
      </c>
      <c r="G6" s="5" t="n">
        <v>34532</v>
      </c>
      <c r="H6" s="5" t="n">
        <v>33134</v>
      </c>
      <c r="I6" s="5" t="n">
        <v>31094</v>
      </c>
      <c r="J6" s="5" t="n">
        <v>31664</v>
      </c>
      <c r="K6" s="5" t="n">
        <v>31646</v>
      </c>
      <c r="L6" s="5" t="n">
        <v>31321</v>
      </c>
      <c r="M6" s="5" t="n">
        <v>31174</v>
      </c>
      <c r="N6" s="5" t="n">
        <v>35537</v>
      </c>
      <c r="O6" s="5" t="n">
        <v>33819</v>
      </c>
      <c r="P6" s="5" t="n">
        <v>31480</v>
      </c>
    </row>
    <row r="7" spans="1:16">
      <c r="A7" s="3" t="s">
        <v>347</v>
      </c>
    </row>
    <row r="8" spans="1:16">
      <c r="A8" s="4" t="s">
        <v>348</v>
      </c>
      <c r="B8" s="8" t="n">
        <v>0.38</v>
      </c>
      <c r="C8" s="8" t="n">
        <v>0.02</v>
      </c>
      <c r="D8" s="8" t="n">
        <v>0.04</v>
      </c>
      <c r="E8" s="8" t="n">
        <v>-0.02</v>
      </c>
      <c r="F8" s="8" t="n">
        <v>0.03</v>
      </c>
      <c r="G8" s="8" t="n">
        <v>0.02</v>
      </c>
      <c r="H8" s="8" t="n">
        <v>0.02</v>
      </c>
      <c r="I8" s="8" t="n">
        <v>-0.01</v>
      </c>
      <c r="J8" s="6" t="n">
        <v>0</v>
      </c>
      <c r="K8" s="8" t="n">
        <v>0.03</v>
      </c>
      <c r="L8" s="8" t="n">
        <v>0.02</v>
      </c>
      <c r="M8" s="6" t="n">
        <v>0</v>
      </c>
      <c r="N8" s="8" t="n">
        <v>0.43</v>
      </c>
      <c r="O8" s="8" t="n">
        <v>0.06</v>
      </c>
      <c r="P8" s="8" t="n">
        <v>0.08</v>
      </c>
    </row>
    <row r="9" spans="1:16">
      <c r="A9" s="4" t="s">
        <v>349</v>
      </c>
      <c r="B9" s="8" t="n">
        <v>0.35</v>
      </c>
      <c r="C9" s="8" t="n">
        <v>0.02</v>
      </c>
      <c r="D9" s="8" t="n">
        <v>0.03</v>
      </c>
      <c r="E9" s="8" t="n">
        <v>-0.02</v>
      </c>
      <c r="F9" s="8" t="n">
        <v>0.03</v>
      </c>
      <c r="G9" s="8" t="n">
        <v>0.02</v>
      </c>
      <c r="H9" s="8" t="n">
        <v>0.02</v>
      </c>
      <c r="I9" s="8" t="n">
        <v>-0.01</v>
      </c>
      <c r="J9" s="6" t="n">
        <v>0</v>
      </c>
      <c r="K9" s="8" t="n">
        <v>0.03</v>
      </c>
      <c r="L9" s="8" t="n">
        <v>0.02</v>
      </c>
      <c r="M9" s="6" t="n">
        <v>0</v>
      </c>
      <c r="N9" s="8" t="n">
        <v>0.4</v>
      </c>
      <c r="O9" s="8" t="n">
        <v>0.06</v>
      </c>
      <c r="P9" s="8" t="n">
        <v>0.08</v>
      </c>
    </row>
    <row r="10" spans="1:16">
      <c r="A10" s="4" t="s">
        <v>333</v>
      </c>
    </row>
    <row r="11" spans="1:16">
      <c r="A11" s="3" t="s">
        <v>344</v>
      </c>
    </row>
    <row r="12" spans="1:16">
      <c r="A12" s="4" t="s">
        <v>350</v>
      </c>
      <c r="N12" s="5" t="n">
        <v>2454</v>
      </c>
      <c r="O12" s="5" t="n">
        <v>2232</v>
      </c>
      <c r="P12" s="5" t="n">
        <v>690</v>
      </c>
    </row>
  </sheetData>
  <mergeCells count="3">
    <mergeCell ref="A1:A2"/>
    <mergeCell ref="B1:M1"/>
    <mergeCell ref="N1:P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353</v>
      </c>
      <c r="B3" s="6" t="n">
        <v>3186</v>
      </c>
      <c r="C3" s="6" t="n">
        <v>2761</v>
      </c>
    </row>
    <row r="4" spans="1:3">
      <c r="A4" s="4" t="s">
        <v>354</v>
      </c>
      <c r="B4" s="5" t="n">
        <v>-2573</v>
      </c>
      <c r="C4" s="5" t="n">
        <v>-2321</v>
      </c>
    </row>
    <row r="5" spans="1:3">
      <c r="A5" s="4" t="s">
        <v>355</v>
      </c>
      <c r="B5" s="5" t="n">
        <v>613</v>
      </c>
      <c r="C5" s="5" t="n">
        <v>440</v>
      </c>
    </row>
    <row r="6" spans="1:3">
      <c r="A6" s="4" t="s">
        <v>356</v>
      </c>
    </row>
    <row r="7" spans="1:3">
      <c r="A7" s="3" t="s">
        <v>352</v>
      </c>
    </row>
    <row r="8" spans="1:3">
      <c r="A8" s="4" t="s">
        <v>353</v>
      </c>
      <c r="B8" s="5" t="n">
        <v>1801</v>
      </c>
      <c r="C8" s="5" t="n">
        <v>1492</v>
      </c>
    </row>
    <row r="9" spans="1:3">
      <c r="A9" s="4" t="s">
        <v>357</v>
      </c>
    </row>
    <row r="10" spans="1:3">
      <c r="A10" s="3" t="s">
        <v>352</v>
      </c>
    </row>
    <row r="11" spans="1:3">
      <c r="A11" s="4" t="s">
        <v>353</v>
      </c>
      <c r="B11" s="5" t="n">
        <v>257</v>
      </c>
      <c r="C11" s="5" t="n">
        <v>248</v>
      </c>
    </row>
    <row r="12" spans="1:3">
      <c r="A12" s="4" t="s">
        <v>358</v>
      </c>
    </row>
    <row r="13" spans="1:3">
      <c r="A13" s="3" t="s">
        <v>352</v>
      </c>
    </row>
    <row r="14" spans="1:3">
      <c r="A14" s="4" t="s">
        <v>353</v>
      </c>
      <c r="B14" s="6" t="n">
        <v>1128</v>
      </c>
      <c r="C14" s="6" t="n">
        <v>10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60000000</v>
      </c>
      <c r="C8" s="5" t="n">
        <v>60000000</v>
      </c>
    </row>
    <row r="9" spans="1:3">
      <c r="A9" s="4" t="s">
        <v>71</v>
      </c>
      <c r="B9" s="5" t="n">
        <v>33724392</v>
      </c>
      <c r="C9" s="5" t="n">
        <v>32781704</v>
      </c>
    </row>
    <row r="10" spans="1:3">
      <c r="A10" s="4" t="s">
        <v>72</v>
      </c>
      <c r="B10" s="5" t="n">
        <v>33724392</v>
      </c>
      <c r="C10" s="5" t="n">
        <v>32781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59</v>
      </c>
      <c r="B1" s="2" t="s">
        <v>335</v>
      </c>
      <c r="N1" s="2" t="s">
        <v>1</v>
      </c>
    </row>
    <row r="2" spans="1:16">
      <c r="B2" s="2" t="s">
        <v>2</v>
      </c>
      <c r="C2" s="2" t="s">
        <v>336</v>
      </c>
      <c r="D2" s="2" t="s">
        <v>4</v>
      </c>
      <c r="E2" s="2" t="s">
        <v>337</v>
      </c>
      <c r="F2" s="2" t="s">
        <v>32</v>
      </c>
      <c r="G2" s="2" t="s">
        <v>338</v>
      </c>
      <c r="H2" s="2" t="s">
        <v>339</v>
      </c>
      <c r="I2" s="2" t="s">
        <v>340</v>
      </c>
      <c r="J2" s="2" t="s">
        <v>74</v>
      </c>
      <c r="K2" s="2" t="s">
        <v>341</v>
      </c>
      <c r="L2" s="2" t="s">
        <v>342</v>
      </c>
      <c r="M2" s="2" t="s">
        <v>343</v>
      </c>
      <c r="N2" s="2" t="s">
        <v>2</v>
      </c>
      <c r="O2" s="2" t="s">
        <v>32</v>
      </c>
      <c r="P2" s="2" t="s">
        <v>74</v>
      </c>
    </row>
    <row r="3" spans="1:16">
      <c r="A3" s="3" t="s">
        <v>360</v>
      </c>
    </row>
    <row r="4" spans="1:16">
      <c r="A4" s="4" t="s">
        <v>91</v>
      </c>
      <c r="B4" s="6" t="n">
        <v>12866000</v>
      </c>
      <c r="C4" s="6" t="n">
        <v>616000</v>
      </c>
      <c r="D4" s="6" t="n">
        <v>1217000</v>
      </c>
      <c r="E4" s="6" t="n">
        <v>-607000</v>
      </c>
      <c r="F4" s="6" t="n">
        <v>960000</v>
      </c>
      <c r="G4" s="6" t="n">
        <v>739000</v>
      </c>
      <c r="H4" s="6" t="n">
        <v>582000</v>
      </c>
      <c r="I4" s="6" t="n">
        <v>-322000</v>
      </c>
      <c r="J4" s="6" t="n">
        <v>955000</v>
      </c>
      <c r="K4" s="6" t="n">
        <v>918000</v>
      </c>
      <c r="L4" s="6" t="n">
        <v>507000</v>
      </c>
      <c r="M4" s="6" t="n">
        <v>146000</v>
      </c>
      <c r="N4" s="6" t="n">
        <v>14092000</v>
      </c>
      <c r="O4" s="6" t="n">
        <v>1959000</v>
      </c>
      <c r="P4" s="6" t="n">
        <v>2526000</v>
      </c>
    </row>
    <row r="5" spans="1:16">
      <c r="A5" s="3" t="s">
        <v>96</v>
      </c>
    </row>
    <row r="6" spans="1:16">
      <c r="A6" s="4" t="s">
        <v>97</v>
      </c>
      <c r="N6" s="5" t="n">
        <v>208000</v>
      </c>
      <c r="O6" s="5" t="n">
        <v>-46000</v>
      </c>
      <c r="P6" s="5" t="n">
        <v>0</v>
      </c>
    </row>
    <row r="7" spans="1:16">
      <c r="A7" s="4" t="s">
        <v>118</v>
      </c>
      <c r="N7" s="5" t="n">
        <v>-19000</v>
      </c>
      <c r="O7" s="5" t="n">
        <v>7000</v>
      </c>
      <c r="P7" s="5" t="n">
        <v>5000</v>
      </c>
    </row>
    <row r="8" spans="1:16">
      <c r="A8" s="4" t="s">
        <v>99</v>
      </c>
      <c r="N8" s="6" t="n">
        <v>14281000</v>
      </c>
      <c r="O8" s="6" t="n">
        <v>1920000</v>
      </c>
      <c r="P8" s="6" t="n">
        <v>2531000</v>
      </c>
    </row>
  </sheetData>
  <mergeCells count="3">
    <mergeCell ref="A1:A2"/>
    <mergeCell ref="B1:M1"/>
    <mergeCell ref="N1:P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1</v>
      </c>
      <c r="B1" s="2" t="s">
        <v>362</v>
      </c>
      <c r="C1" s="2" t="s">
        <v>363</v>
      </c>
      <c r="D1" s="2" t="s">
        <v>2</v>
      </c>
      <c r="E1" s="2" t="s">
        <v>74</v>
      </c>
      <c r="F1" s="2" t="s">
        <v>32</v>
      </c>
    </row>
    <row r="2" spans="1:6">
      <c r="A2" s="3" t="s">
        <v>364</v>
      </c>
    </row>
    <row r="3" spans="1:6">
      <c r="A3" s="4" t="s">
        <v>365</v>
      </c>
      <c r="B3" s="4" t="s">
        <v>366</v>
      </c>
    </row>
    <row r="4" spans="1:6">
      <c r="A4" s="4" t="s">
        <v>367</v>
      </c>
      <c r="B4" s="6" t="n">
        <v>5900</v>
      </c>
    </row>
    <row r="5" spans="1:6">
      <c r="A5" s="4" t="s">
        <v>368</v>
      </c>
      <c r="B5" s="5" t="n">
        <v>5600</v>
      </c>
    </row>
    <row r="6" spans="1:6">
      <c r="A6" s="4" t="s">
        <v>369</v>
      </c>
      <c r="B6" s="5" t="n">
        <v>300</v>
      </c>
    </row>
    <row r="7" spans="1:6">
      <c r="A7" s="4" t="s">
        <v>370</v>
      </c>
      <c r="B7" s="6" t="n">
        <v>2700</v>
      </c>
    </row>
    <row r="8" spans="1:6">
      <c r="A8" s="4" t="s">
        <v>371</v>
      </c>
      <c r="B8" s="5" t="n">
        <v>712790</v>
      </c>
    </row>
    <row r="9" spans="1:6">
      <c r="A9" s="4" t="s">
        <v>372</v>
      </c>
      <c r="C9" s="5" t="n">
        <v>137306</v>
      </c>
      <c r="E9" s="5" t="n">
        <v>137306</v>
      </c>
      <c r="F9" s="5" t="n">
        <v>81182</v>
      </c>
    </row>
    <row r="10" spans="1:6">
      <c r="A10" s="4" t="s">
        <v>373</v>
      </c>
      <c r="B10" s="6" t="n">
        <v>1800</v>
      </c>
    </row>
    <row r="11" spans="1:6">
      <c r="A11" s="4" t="s">
        <v>374</v>
      </c>
      <c r="B11" s="4" t="s">
        <v>375</v>
      </c>
    </row>
    <row r="12" spans="1:6">
      <c r="A12" s="4" t="s">
        <v>376</v>
      </c>
      <c r="C12" s="5" t="n">
        <v>27461</v>
      </c>
    </row>
    <row r="13" spans="1:6">
      <c r="A13" s="4" t="s">
        <v>377</v>
      </c>
      <c r="D13" s="6" t="n">
        <v>1800</v>
      </c>
    </row>
    <row r="14" spans="1:6">
      <c r="A14" s="4" t="s">
        <v>378</v>
      </c>
      <c r="B14" s="6" t="n">
        <v>28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2</v>
      </c>
      <c r="D1" s="2" t="s">
        <v>362</v>
      </c>
    </row>
    <row r="2" spans="1:4">
      <c r="A2" s="3" t="s">
        <v>364</v>
      </c>
    </row>
    <row r="3" spans="1:4">
      <c r="A3" s="4" t="s">
        <v>42</v>
      </c>
      <c r="B3" s="6" t="n">
        <v>3014</v>
      </c>
      <c r="C3" s="6" t="n">
        <v>2863</v>
      </c>
    </row>
    <row r="4" spans="1:4">
      <c r="A4" s="4" t="s">
        <v>380</v>
      </c>
    </row>
    <row r="5" spans="1:4">
      <c r="A5" s="3" t="s">
        <v>364</v>
      </c>
    </row>
    <row r="6" spans="1:4">
      <c r="A6" s="4" t="s">
        <v>381</v>
      </c>
      <c r="D6" s="6" t="n">
        <v>620</v>
      </c>
    </row>
    <row r="7" spans="1:4">
      <c r="A7" s="4" t="s">
        <v>382</v>
      </c>
      <c r="D7" s="5" t="n">
        <v>42</v>
      </c>
    </row>
    <row r="8" spans="1:4">
      <c r="A8" s="4" t="s">
        <v>383</v>
      </c>
      <c r="D8" s="5" t="n">
        <v>3570</v>
      </c>
    </row>
    <row r="9" spans="1:4">
      <c r="A9" s="4" t="s">
        <v>384</v>
      </c>
      <c r="D9" s="5" t="n">
        <v>4232</v>
      </c>
    </row>
    <row r="10" spans="1:4">
      <c r="A10" s="4" t="s">
        <v>385</v>
      </c>
      <c r="D10" s="5" t="n">
        <v>-476</v>
      </c>
    </row>
    <row r="11" spans="1:4">
      <c r="A11" s="4" t="s">
        <v>138</v>
      </c>
      <c r="D11" s="5" t="n">
        <v>-810</v>
      </c>
    </row>
    <row r="12" spans="1:4">
      <c r="A12" s="4" t="s">
        <v>386</v>
      </c>
      <c r="D12" s="5" t="n">
        <v>-1286</v>
      </c>
    </row>
    <row r="13" spans="1:4">
      <c r="A13" s="4" t="s">
        <v>387</v>
      </c>
      <c r="D13" s="5" t="n">
        <v>2946</v>
      </c>
    </row>
    <row r="14" spans="1:4">
      <c r="A14" s="4" t="s">
        <v>367</v>
      </c>
      <c r="D14" s="5" t="n">
        <v>5819</v>
      </c>
    </row>
    <row r="15" spans="1:4">
      <c r="A15" s="4" t="s">
        <v>378</v>
      </c>
      <c r="D15" s="6" t="n">
        <v>2873</v>
      </c>
    </row>
    <row r="16" spans="1:4">
      <c r="A16" s="4" t="s">
        <v>388</v>
      </c>
      <c r="B16" s="6" t="n">
        <v>1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89</v>
      </c>
      <c r="B1" s="2" t="s">
        <v>1</v>
      </c>
    </row>
    <row r="2" spans="1:4">
      <c r="B2" s="2" t="s">
        <v>2</v>
      </c>
      <c r="C2" s="2" t="s">
        <v>32</v>
      </c>
      <c r="D2" s="2" t="s">
        <v>74</v>
      </c>
    </row>
    <row r="3" spans="1:4">
      <c r="A3" s="3" t="s">
        <v>167</v>
      </c>
    </row>
    <row r="4" spans="1:4">
      <c r="A4" s="4" t="s">
        <v>307</v>
      </c>
      <c r="B4" s="6" t="n">
        <v>0</v>
      </c>
      <c r="C4" s="6" t="n">
        <v>0</v>
      </c>
      <c r="D4"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391</v>
      </c>
    </row>
    <row r="3" spans="1:3">
      <c r="A3" s="4" t="s">
        <v>392</v>
      </c>
      <c r="B3" s="6" t="n">
        <v>34075</v>
      </c>
      <c r="C3" s="6" t="n">
        <v>26810</v>
      </c>
    </row>
    <row r="4" spans="1:3">
      <c r="A4" s="4" t="s">
        <v>393</v>
      </c>
      <c r="B4" s="5" t="n">
        <v>0</v>
      </c>
      <c r="C4" s="5" t="n">
        <v>11</v>
      </c>
    </row>
    <row r="5" spans="1:3">
      <c r="A5" s="4" t="s">
        <v>394</v>
      </c>
      <c r="B5" s="5" t="n">
        <v>-16</v>
      </c>
      <c r="C5" s="5" t="n">
        <v>-6</v>
      </c>
    </row>
    <row r="6" spans="1:3">
      <c r="A6" s="4" t="s">
        <v>395</v>
      </c>
      <c r="B6" s="5" t="n">
        <v>34059</v>
      </c>
      <c r="C6" s="5" t="n">
        <v>26815</v>
      </c>
    </row>
    <row r="7" spans="1:3">
      <c r="A7" s="4" t="s">
        <v>396</v>
      </c>
    </row>
    <row r="8" spans="1:3">
      <c r="A8" s="3" t="s">
        <v>391</v>
      </c>
    </row>
    <row r="9" spans="1:3">
      <c r="A9" s="4" t="s">
        <v>392</v>
      </c>
      <c r="B9" s="5" t="n">
        <v>3897</v>
      </c>
      <c r="C9" s="5" t="n">
        <v>12907</v>
      </c>
    </row>
    <row r="10" spans="1:3">
      <c r="A10" s="4" t="s">
        <v>393</v>
      </c>
      <c r="B10" s="5" t="n">
        <v>0</v>
      </c>
      <c r="C10" s="5" t="n">
        <v>8</v>
      </c>
    </row>
    <row r="11" spans="1:3">
      <c r="A11" s="4" t="s">
        <v>394</v>
      </c>
      <c r="B11" s="5" t="n">
        <v>-3</v>
      </c>
      <c r="C11" s="5" t="n">
        <v>0</v>
      </c>
    </row>
    <row r="12" spans="1:3">
      <c r="A12" s="4" t="s">
        <v>395</v>
      </c>
      <c r="B12" s="5" t="n">
        <v>3894</v>
      </c>
      <c r="C12" s="5" t="n">
        <v>12915</v>
      </c>
    </row>
    <row r="13" spans="1:3">
      <c r="A13" s="4" t="s">
        <v>397</v>
      </c>
    </row>
    <row r="14" spans="1:3">
      <c r="A14" s="3" t="s">
        <v>391</v>
      </c>
    </row>
    <row r="15" spans="1:3">
      <c r="A15" s="4" t="s">
        <v>392</v>
      </c>
      <c r="B15" s="5" t="n">
        <v>26393</v>
      </c>
      <c r="C15" s="5" t="n">
        <v>11949</v>
      </c>
    </row>
    <row r="16" spans="1:3">
      <c r="A16" s="4" t="s">
        <v>393</v>
      </c>
      <c r="B16" s="5" t="n">
        <v>0</v>
      </c>
      <c r="C16" s="5" t="n">
        <v>2</v>
      </c>
    </row>
    <row r="17" spans="1:3">
      <c r="A17" s="4" t="s">
        <v>394</v>
      </c>
      <c r="B17" s="5" t="n">
        <v>-8</v>
      </c>
      <c r="C17" s="5" t="n">
        <v>-3</v>
      </c>
    </row>
    <row r="18" spans="1:3">
      <c r="A18" s="4" t="s">
        <v>395</v>
      </c>
      <c r="B18" s="5" t="n">
        <v>26385</v>
      </c>
      <c r="C18" s="5" t="n">
        <v>11948</v>
      </c>
    </row>
    <row r="19" spans="1:3">
      <c r="A19" s="4" t="s">
        <v>398</v>
      </c>
    </row>
    <row r="20" spans="1:3">
      <c r="A20" s="3" t="s">
        <v>391</v>
      </c>
    </row>
    <row r="21" spans="1:3">
      <c r="A21" s="4" t="s">
        <v>392</v>
      </c>
      <c r="B21" s="5" t="n">
        <v>3785</v>
      </c>
      <c r="C21" s="5" t="n">
        <v>1954</v>
      </c>
    </row>
    <row r="22" spans="1:3">
      <c r="A22" s="4" t="s">
        <v>393</v>
      </c>
      <c r="B22" s="5" t="n">
        <v>0</v>
      </c>
      <c r="C22" s="5" t="n">
        <v>1</v>
      </c>
    </row>
    <row r="23" spans="1:3">
      <c r="A23" s="4" t="s">
        <v>394</v>
      </c>
      <c r="B23" s="5" t="n">
        <v>-5</v>
      </c>
      <c r="C23" s="5" t="n">
        <v>-3</v>
      </c>
    </row>
    <row r="24" spans="1:3">
      <c r="A24" s="4" t="s">
        <v>395</v>
      </c>
      <c r="B24" s="6" t="n">
        <v>3780</v>
      </c>
      <c r="C24" s="6" t="n">
        <v>19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6" t="n">
        <v>34059</v>
      </c>
      <c r="C3" s="6" t="n">
        <v>26815</v>
      </c>
    </row>
    <row r="4" spans="1:3">
      <c r="A4" s="4" t="s">
        <v>402</v>
      </c>
      <c r="B4" s="5" t="n">
        <v>354</v>
      </c>
      <c r="C4" s="5" t="n">
        <v>252</v>
      </c>
    </row>
    <row r="5" spans="1:3">
      <c r="A5" s="4" t="s">
        <v>403</v>
      </c>
      <c r="B5" s="5" t="n">
        <v>354</v>
      </c>
      <c r="C5" s="5" t="n">
        <v>252</v>
      </c>
    </row>
    <row r="6" spans="1:3">
      <c r="A6" s="4" t="s">
        <v>35</v>
      </c>
    </row>
    <row r="7" spans="1:3">
      <c r="A7" s="3" t="s">
        <v>400</v>
      </c>
    </row>
    <row r="8" spans="1:3">
      <c r="A8" s="4" t="s">
        <v>401</v>
      </c>
      <c r="B8" s="5" t="n">
        <v>30279</v>
      </c>
      <c r="C8" s="5" t="n">
        <v>24863</v>
      </c>
    </row>
    <row r="9" spans="1:3">
      <c r="A9" s="4" t="s">
        <v>404</v>
      </c>
    </row>
    <row r="10" spans="1:3">
      <c r="A10" s="3" t="s">
        <v>400</v>
      </c>
    </row>
    <row r="11" spans="1:3">
      <c r="A11" s="4" t="s">
        <v>401</v>
      </c>
      <c r="B11" s="5" t="n">
        <v>3894</v>
      </c>
      <c r="C11" s="5" t="n">
        <v>12915</v>
      </c>
    </row>
    <row r="12" spans="1:3">
      <c r="A12" s="4" t="s">
        <v>405</v>
      </c>
    </row>
    <row r="13" spans="1:3">
      <c r="A13" s="3" t="s">
        <v>400</v>
      </c>
    </row>
    <row r="14" spans="1:3">
      <c r="A14" s="4" t="s">
        <v>401</v>
      </c>
      <c r="B14" s="5" t="n">
        <v>3041</v>
      </c>
      <c r="C14" s="5" t="n">
        <v>3963</v>
      </c>
    </row>
    <row r="15" spans="1:3">
      <c r="A15" s="4" t="s">
        <v>406</v>
      </c>
    </row>
    <row r="16" spans="1:3">
      <c r="A16" s="3" t="s">
        <v>400</v>
      </c>
    </row>
    <row r="17" spans="1:3">
      <c r="A17" s="4" t="s">
        <v>401</v>
      </c>
      <c r="B17" s="5" t="n">
        <v>9503</v>
      </c>
      <c r="C17" s="5" t="n">
        <v>4445</v>
      </c>
    </row>
    <row r="18" spans="1:3">
      <c r="A18" s="4" t="s">
        <v>407</v>
      </c>
    </row>
    <row r="19" spans="1:3">
      <c r="A19" s="3" t="s">
        <v>400</v>
      </c>
    </row>
    <row r="20" spans="1:3">
      <c r="A20" s="4" t="s">
        <v>401</v>
      </c>
      <c r="B20" s="5" t="n">
        <v>10850</v>
      </c>
      <c r="C20" s="5" t="n">
        <v>2843</v>
      </c>
    </row>
    <row r="21" spans="1:3">
      <c r="A21" s="4" t="s">
        <v>408</v>
      </c>
    </row>
    <row r="22" spans="1:3">
      <c r="A22" s="3" t="s">
        <v>400</v>
      </c>
    </row>
    <row r="23" spans="1:3">
      <c r="A23" s="4" t="s">
        <v>401</v>
      </c>
      <c r="B23" s="5" t="n">
        <v>2991</v>
      </c>
      <c r="C23" s="5" t="n">
        <v>697</v>
      </c>
    </row>
    <row r="24" spans="1:3">
      <c r="A24" s="4" t="s">
        <v>409</v>
      </c>
    </row>
    <row r="25" spans="1:3">
      <c r="A25" s="3" t="s">
        <v>400</v>
      </c>
    </row>
    <row r="26" spans="1:3">
      <c r="A26" s="4" t="s">
        <v>401</v>
      </c>
      <c r="B26" s="5" t="n">
        <v>0</v>
      </c>
    </row>
    <row r="27" spans="1:3">
      <c r="A27" s="4" t="s">
        <v>410</v>
      </c>
    </row>
    <row r="28" spans="1:3">
      <c r="A28" s="3" t="s">
        <v>400</v>
      </c>
    </row>
    <row r="29" spans="1:3">
      <c r="A29" s="4" t="s">
        <v>401</v>
      </c>
      <c r="B29" s="5" t="n">
        <v>1858</v>
      </c>
      <c r="C29" s="5" t="n">
        <v>502</v>
      </c>
    </row>
    <row r="30" spans="1:3">
      <c r="A30" s="4" t="s">
        <v>411</v>
      </c>
    </row>
    <row r="31" spans="1:3">
      <c r="A31" s="3" t="s">
        <v>400</v>
      </c>
    </row>
    <row r="32" spans="1:3">
      <c r="A32" s="4" t="s">
        <v>401</v>
      </c>
      <c r="B32" s="5" t="n">
        <v>1922</v>
      </c>
      <c r="C32" s="5" t="n">
        <v>1450</v>
      </c>
    </row>
    <row r="33" spans="1:3">
      <c r="A33" s="4" t="s">
        <v>412</v>
      </c>
    </row>
    <row r="34" spans="1:3">
      <c r="A34" s="3" t="s">
        <v>400</v>
      </c>
    </row>
    <row r="35" spans="1:3">
      <c r="A35" s="4" t="s">
        <v>401</v>
      </c>
      <c r="B35" s="5" t="n">
        <v>3894</v>
      </c>
      <c r="C35" s="5" t="n">
        <v>12915</v>
      </c>
    </row>
    <row r="36" spans="1:3">
      <c r="A36" s="4" t="s">
        <v>402</v>
      </c>
      <c r="B36" s="5" t="n">
        <v>0</v>
      </c>
      <c r="C36" s="5" t="n">
        <v>0</v>
      </c>
    </row>
    <row r="37" spans="1:3">
      <c r="A37" s="4" t="s">
        <v>403</v>
      </c>
      <c r="B37" s="5" t="n">
        <v>0</v>
      </c>
      <c r="C37" s="5" t="n">
        <v>0</v>
      </c>
    </row>
    <row r="38" spans="1:3">
      <c r="A38" s="4" t="s">
        <v>413</v>
      </c>
    </row>
    <row r="39" spans="1:3">
      <c r="A39" s="3" t="s">
        <v>400</v>
      </c>
    </row>
    <row r="40" spans="1:3">
      <c r="A40" s="4" t="s">
        <v>401</v>
      </c>
      <c r="B40" s="5" t="n">
        <v>3894</v>
      </c>
      <c r="C40" s="5" t="n">
        <v>12915</v>
      </c>
    </row>
    <row r="41" spans="1:3">
      <c r="A41" s="4" t="s">
        <v>414</v>
      </c>
    </row>
    <row r="42" spans="1:3">
      <c r="A42" s="3" t="s">
        <v>400</v>
      </c>
    </row>
    <row r="43" spans="1:3">
      <c r="A43" s="4" t="s">
        <v>401</v>
      </c>
      <c r="B43" s="5" t="n">
        <v>3894</v>
      </c>
      <c r="C43" s="5" t="n">
        <v>12915</v>
      </c>
    </row>
    <row r="44" spans="1:3">
      <c r="A44" s="4" t="s">
        <v>415</v>
      </c>
    </row>
    <row r="45" spans="1:3">
      <c r="A45" s="3" t="s">
        <v>400</v>
      </c>
    </row>
    <row r="46" spans="1:3">
      <c r="A46" s="4" t="s">
        <v>401</v>
      </c>
      <c r="B46" s="5" t="n">
        <v>0</v>
      </c>
      <c r="C46" s="5" t="n">
        <v>0</v>
      </c>
    </row>
    <row r="47" spans="1:3">
      <c r="A47" s="4" t="s">
        <v>416</v>
      </c>
    </row>
    <row r="48" spans="1:3">
      <c r="A48" s="3" t="s">
        <v>400</v>
      </c>
    </row>
    <row r="49" spans="1:3">
      <c r="A49" s="4" t="s">
        <v>401</v>
      </c>
      <c r="B49" s="5" t="n">
        <v>0</v>
      </c>
      <c r="C49" s="5" t="n">
        <v>0</v>
      </c>
    </row>
    <row r="50" spans="1:3">
      <c r="A50" s="4" t="s">
        <v>417</v>
      </c>
    </row>
    <row r="51" spans="1:3">
      <c r="A51" s="3" t="s">
        <v>400</v>
      </c>
    </row>
    <row r="52" spans="1:3">
      <c r="A52" s="4" t="s">
        <v>401</v>
      </c>
      <c r="B52" s="5" t="n">
        <v>0</v>
      </c>
      <c r="C52" s="5" t="n">
        <v>0</v>
      </c>
    </row>
    <row r="53" spans="1:3">
      <c r="A53" s="4" t="s">
        <v>418</v>
      </c>
    </row>
    <row r="54" spans="1:3">
      <c r="A54" s="3" t="s">
        <v>400</v>
      </c>
    </row>
    <row r="55" spans="1:3">
      <c r="A55" s="4" t="s">
        <v>401</v>
      </c>
      <c r="B55" s="5" t="n">
        <v>0</v>
      </c>
      <c r="C55" s="5" t="n">
        <v>0</v>
      </c>
    </row>
    <row r="56" spans="1:3">
      <c r="A56" s="4" t="s">
        <v>419</v>
      </c>
    </row>
    <row r="57" spans="1:3">
      <c r="A57" s="3" t="s">
        <v>400</v>
      </c>
    </row>
    <row r="58" spans="1:3">
      <c r="A58" s="4" t="s">
        <v>401</v>
      </c>
      <c r="B58" s="5" t="n">
        <v>0</v>
      </c>
    </row>
    <row r="59" spans="1:3">
      <c r="A59" s="4" t="s">
        <v>420</v>
      </c>
    </row>
    <row r="60" spans="1:3">
      <c r="A60" s="3" t="s">
        <v>400</v>
      </c>
    </row>
    <row r="61" spans="1:3">
      <c r="A61" s="4" t="s">
        <v>401</v>
      </c>
      <c r="B61" s="5" t="n">
        <v>0</v>
      </c>
      <c r="C61" s="5" t="n">
        <v>0</v>
      </c>
    </row>
    <row r="62" spans="1:3">
      <c r="A62" s="4" t="s">
        <v>421</v>
      </c>
    </row>
    <row r="63" spans="1:3">
      <c r="A63" s="3" t="s">
        <v>400</v>
      </c>
    </row>
    <row r="64" spans="1:3">
      <c r="A64" s="4" t="s">
        <v>401</v>
      </c>
      <c r="B64" s="5" t="n">
        <v>0</v>
      </c>
      <c r="C64" s="5" t="n">
        <v>0</v>
      </c>
    </row>
    <row r="65" spans="1:3">
      <c r="A65" s="4" t="s">
        <v>422</v>
      </c>
    </row>
    <row r="66" spans="1:3">
      <c r="A66" s="3" t="s">
        <v>400</v>
      </c>
    </row>
    <row r="67" spans="1:3">
      <c r="A67" s="4" t="s">
        <v>401</v>
      </c>
      <c r="B67" s="5" t="n">
        <v>30165</v>
      </c>
      <c r="C67" s="5" t="n">
        <v>13900</v>
      </c>
    </row>
    <row r="68" spans="1:3">
      <c r="A68" s="4" t="s">
        <v>402</v>
      </c>
      <c r="B68" s="5" t="n">
        <v>0</v>
      </c>
      <c r="C68" s="5" t="n">
        <v>0</v>
      </c>
    </row>
    <row r="69" spans="1:3">
      <c r="A69" s="4" t="s">
        <v>403</v>
      </c>
      <c r="B69" s="5" t="n">
        <v>0</v>
      </c>
      <c r="C69" s="5" t="n">
        <v>0</v>
      </c>
    </row>
    <row r="70" spans="1:3">
      <c r="A70" s="4" t="s">
        <v>423</v>
      </c>
    </row>
    <row r="71" spans="1:3">
      <c r="A71" s="3" t="s">
        <v>400</v>
      </c>
    </row>
    <row r="72" spans="1:3">
      <c r="A72" s="4" t="s">
        <v>401</v>
      </c>
      <c r="B72" s="5" t="n">
        <v>26385</v>
      </c>
      <c r="C72" s="5" t="n">
        <v>11948</v>
      </c>
    </row>
    <row r="73" spans="1:3">
      <c r="A73" s="4" t="s">
        <v>424</v>
      </c>
    </row>
    <row r="74" spans="1:3">
      <c r="A74" s="3" t="s">
        <v>400</v>
      </c>
    </row>
    <row r="75" spans="1:3">
      <c r="A75" s="4" t="s">
        <v>401</v>
      </c>
      <c r="B75" s="5" t="n">
        <v>0</v>
      </c>
      <c r="C75" s="5" t="n">
        <v>0</v>
      </c>
    </row>
    <row r="76" spans="1:3">
      <c r="A76" s="4" t="s">
        <v>425</v>
      </c>
    </row>
    <row r="77" spans="1:3">
      <c r="A77" s="3" t="s">
        <v>400</v>
      </c>
    </row>
    <row r="78" spans="1:3">
      <c r="A78" s="4" t="s">
        <v>401</v>
      </c>
      <c r="B78" s="5" t="n">
        <v>3041</v>
      </c>
      <c r="C78" s="5" t="n">
        <v>3963</v>
      </c>
    </row>
    <row r="79" spans="1:3">
      <c r="A79" s="4" t="s">
        <v>426</v>
      </c>
    </row>
    <row r="80" spans="1:3">
      <c r="A80" s="3" t="s">
        <v>400</v>
      </c>
    </row>
    <row r="81" spans="1:3">
      <c r="A81" s="4" t="s">
        <v>401</v>
      </c>
      <c r="B81" s="5" t="n">
        <v>9503</v>
      </c>
      <c r="C81" s="5" t="n">
        <v>4445</v>
      </c>
    </row>
    <row r="82" spans="1:3">
      <c r="A82" s="4" t="s">
        <v>427</v>
      </c>
    </row>
    <row r="83" spans="1:3">
      <c r="A83" s="3" t="s">
        <v>400</v>
      </c>
    </row>
    <row r="84" spans="1:3">
      <c r="A84" s="4" t="s">
        <v>401</v>
      </c>
      <c r="B84" s="5" t="n">
        <v>10850</v>
      </c>
      <c r="C84" s="5" t="n">
        <v>2843</v>
      </c>
    </row>
    <row r="85" spans="1:3">
      <c r="A85" s="4" t="s">
        <v>428</v>
      </c>
    </row>
    <row r="86" spans="1:3">
      <c r="A86" s="3" t="s">
        <v>400</v>
      </c>
    </row>
    <row r="87" spans="1:3">
      <c r="A87" s="4" t="s">
        <v>401</v>
      </c>
      <c r="B87" s="5" t="n">
        <v>2991</v>
      </c>
      <c r="C87" s="5" t="n">
        <v>697</v>
      </c>
    </row>
    <row r="88" spans="1:3">
      <c r="A88" s="4" t="s">
        <v>429</v>
      </c>
    </row>
    <row r="89" spans="1:3">
      <c r="A89" s="3" t="s">
        <v>400</v>
      </c>
    </row>
    <row r="90" spans="1:3">
      <c r="A90" s="4" t="s">
        <v>401</v>
      </c>
      <c r="B90" s="5" t="n">
        <v>0</v>
      </c>
    </row>
    <row r="91" spans="1:3">
      <c r="A91" s="4" t="s">
        <v>430</v>
      </c>
    </row>
    <row r="92" spans="1:3">
      <c r="A92" s="3" t="s">
        <v>400</v>
      </c>
    </row>
    <row r="93" spans="1:3">
      <c r="A93" s="4" t="s">
        <v>401</v>
      </c>
      <c r="B93" s="5" t="n">
        <v>1858</v>
      </c>
      <c r="C93" s="5" t="n">
        <v>502</v>
      </c>
    </row>
    <row r="94" spans="1:3">
      <c r="A94" s="4" t="s">
        <v>431</v>
      </c>
    </row>
    <row r="95" spans="1:3">
      <c r="A95" s="3" t="s">
        <v>400</v>
      </c>
    </row>
    <row r="96" spans="1:3">
      <c r="A96" s="4" t="s">
        <v>401</v>
      </c>
      <c r="B96" s="5" t="n">
        <v>1922</v>
      </c>
      <c r="C96" s="5" t="n">
        <v>1450</v>
      </c>
    </row>
    <row r="97" spans="1:3">
      <c r="A97" s="4" t="s">
        <v>432</v>
      </c>
    </row>
    <row r="98" spans="1:3">
      <c r="A98" s="3" t="s">
        <v>400</v>
      </c>
    </row>
    <row r="99" spans="1:3">
      <c r="A99" s="4" t="s">
        <v>401</v>
      </c>
      <c r="B99" s="5" t="n">
        <v>0</v>
      </c>
      <c r="C99" s="5" t="n">
        <v>0</v>
      </c>
    </row>
    <row r="100" spans="1:3">
      <c r="A100" s="4" t="s">
        <v>402</v>
      </c>
      <c r="B100" s="5" t="n">
        <v>354</v>
      </c>
      <c r="C100" s="5" t="n">
        <v>252</v>
      </c>
    </row>
    <row r="101" spans="1:3">
      <c r="A101" s="4" t="s">
        <v>403</v>
      </c>
      <c r="B101" s="5" t="n">
        <v>354</v>
      </c>
      <c r="C101" s="5" t="n">
        <v>252</v>
      </c>
    </row>
    <row r="102" spans="1:3">
      <c r="A102" s="4" t="s">
        <v>433</v>
      </c>
    </row>
    <row r="103" spans="1:3">
      <c r="A103" s="3" t="s">
        <v>400</v>
      </c>
    </row>
    <row r="104" spans="1:3">
      <c r="A104" s="4" t="s">
        <v>401</v>
      </c>
      <c r="B104" s="5" t="n">
        <v>0</v>
      </c>
      <c r="C104" s="5" t="n">
        <v>0</v>
      </c>
    </row>
    <row r="105" spans="1:3">
      <c r="A105" s="4" t="s">
        <v>434</v>
      </c>
    </row>
    <row r="106" spans="1:3">
      <c r="A106" s="3" t="s">
        <v>400</v>
      </c>
    </row>
    <row r="107" spans="1:3">
      <c r="A107" s="4" t="s">
        <v>401</v>
      </c>
      <c r="B107" s="5" t="n">
        <v>0</v>
      </c>
      <c r="C107" s="5" t="n">
        <v>0</v>
      </c>
    </row>
    <row r="108" spans="1:3">
      <c r="A108" s="4" t="s">
        <v>435</v>
      </c>
    </row>
    <row r="109" spans="1:3">
      <c r="A109" s="3" t="s">
        <v>400</v>
      </c>
    </row>
    <row r="110" spans="1:3">
      <c r="A110" s="4" t="s">
        <v>401</v>
      </c>
      <c r="B110" s="5" t="n">
        <v>0</v>
      </c>
      <c r="C110" s="5" t="n">
        <v>0</v>
      </c>
    </row>
    <row r="111" spans="1:3">
      <c r="A111" s="4" t="s">
        <v>436</v>
      </c>
    </row>
    <row r="112" spans="1:3">
      <c r="A112" s="3" t="s">
        <v>400</v>
      </c>
    </row>
    <row r="113" spans="1:3">
      <c r="A113" s="4" t="s">
        <v>401</v>
      </c>
      <c r="B113" s="5" t="n">
        <v>0</v>
      </c>
      <c r="C113" s="5" t="n">
        <v>0</v>
      </c>
    </row>
    <row r="114" spans="1:3">
      <c r="A114" s="4" t="s">
        <v>437</v>
      </c>
    </row>
    <row r="115" spans="1:3">
      <c r="A115" s="3" t="s">
        <v>400</v>
      </c>
    </row>
    <row r="116" spans="1:3">
      <c r="A116" s="4" t="s">
        <v>401</v>
      </c>
      <c r="B116" s="5" t="n">
        <v>0</v>
      </c>
      <c r="C116" s="5" t="n">
        <v>0</v>
      </c>
    </row>
    <row r="117" spans="1:3">
      <c r="A117" s="4" t="s">
        <v>438</v>
      </c>
    </row>
    <row r="118" spans="1:3">
      <c r="A118" s="3" t="s">
        <v>400</v>
      </c>
    </row>
    <row r="119" spans="1:3">
      <c r="A119" s="4" t="s">
        <v>401</v>
      </c>
      <c r="B119" s="5" t="n">
        <v>0</v>
      </c>
      <c r="C119" s="5" t="n">
        <v>0</v>
      </c>
    </row>
    <row r="120" spans="1:3">
      <c r="A120" s="4" t="s">
        <v>439</v>
      </c>
    </row>
    <row r="121" spans="1:3">
      <c r="A121" s="3" t="s">
        <v>400</v>
      </c>
    </row>
    <row r="122" spans="1:3">
      <c r="A122" s="4" t="s">
        <v>401</v>
      </c>
      <c r="B122" s="5" t="n">
        <v>0</v>
      </c>
    </row>
    <row r="123" spans="1:3">
      <c r="A123" s="4" t="s">
        <v>440</v>
      </c>
    </row>
    <row r="124" spans="1:3">
      <c r="A124" s="3" t="s">
        <v>400</v>
      </c>
    </row>
    <row r="125" spans="1:3">
      <c r="A125" s="4" t="s">
        <v>401</v>
      </c>
      <c r="B125" s="5" t="n">
        <v>0</v>
      </c>
      <c r="C125" s="5" t="n">
        <v>0</v>
      </c>
    </row>
    <row r="126" spans="1:3">
      <c r="A126" s="4" t="s">
        <v>441</v>
      </c>
    </row>
    <row r="127" spans="1:3">
      <c r="A127" s="3" t="s">
        <v>400</v>
      </c>
    </row>
    <row r="128" spans="1:3">
      <c r="A128" s="4" t="s">
        <v>401</v>
      </c>
      <c r="B128" s="6" t="n">
        <v>0</v>
      </c>
      <c r="C12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3" t="s">
        <v>444</v>
      </c>
    </row>
    <row r="4" spans="1:2">
      <c r="A4" s="4" t="s">
        <v>445</v>
      </c>
      <c r="B4" s="6" t="n">
        <v>252</v>
      </c>
    </row>
    <row r="5" spans="1:2">
      <c r="A5" s="4" t="s">
        <v>446</v>
      </c>
      <c r="B5" s="5" t="n">
        <v>412</v>
      </c>
    </row>
    <row r="6" spans="1:2">
      <c r="A6" s="4" t="s">
        <v>447</v>
      </c>
      <c r="B6" s="5" t="n">
        <v>-310</v>
      </c>
    </row>
    <row r="7" spans="1:2">
      <c r="A7" s="4" t="s">
        <v>448</v>
      </c>
      <c r="B7" s="6" t="n">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4</v>
      </c>
    </row>
    <row r="3" spans="1:4">
      <c r="A3" s="3" t="s">
        <v>170</v>
      </c>
    </row>
    <row r="4" spans="1:4">
      <c r="A4" s="4" t="s">
        <v>42</v>
      </c>
      <c r="B4" s="6" t="n">
        <v>3014000</v>
      </c>
      <c r="C4" s="6" t="n">
        <v>2863000</v>
      </c>
    </row>
    <row r="5" spans="1:4">
      <c r="A5" s="4" t="s">
        <v>450</v>
      </c>
      <c r="B5" s="5" t="n">
        <v>0</v>
      </c>
    </row>
    <row r="6" spans="1:4">
      <c r="A6" s="3" t="s">
        <v>451</v>
      </c>
    </row>
    <row r="7" spans="1:4">
      <c r="A7" s="4" t="s">
        <v>130</v>
      </c>
      <c r="B7" s="6" t="n">
        <v>591000</v>
      </c>
      <c r="C7" s="6" t="n">
        <v>598000</v>
      </c>
      <c r="D7" s="6" t="n">
        <v>172000</v>
      </c>
    </row>
    <row r="8" spans="1:4">
      <c r="A8" s="4" t="s">
        <v>322</v>
      </c>
    </row>
    <row r="9" spans="1:4">
      <c r="A9" s="3" t="s">
        <v>451</v>
      </c>
    </row>
    <row r="10" spans="1:4">
      <c r="A10" s="4" t="s">
        <v>452</v>
      </c>
      <c r="B10" s="4" t="s">
        <v>326</v>
      </c>
    </row>
    <row r="11" spans="1:4">
      <c r="A11" s="4" t="s">
        <v>325</v>
      </c>
    </row>
    <row r="12" spans="1:4">
      <c r="A12" s="3" t="s">
        <v>451</v>
      </c>
    </row>
    <row r="13" spans="1:4">
      <c r="A13" s="4" t="s">
        <v>452</v>
      </c>
      <c r="B13" s="4" t="s">
        <v>45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2</v>
      </c>
    </row>
    <row r="3" spans="1:3">
      <c r="A3" s="3" t="s">
        <v>455</v>
      </c>
    </row>
    <row r="4" spans="1:3">
      <c r="A4" s="4" t="s">
        <v>392</v>
      </c>
      <c r="B4" s="6" t="n">
        <v>3570</v>
      </c>
    </row>
    <row r="5" spans="1:3">
      <c r="A5" s="4" t="s">
        <v>456</v>
      </c>
      <c r="B5" s="5" t="n">
        <v>1273</v>
      </c>
    </row>
    <row r="6" spans="1:3">
      <c r="A6" s="4" t="s">
        <v>457</v>
      </c>
      <c r="B6" s="6" t="n">
        <v>2297</v>
      </c>
      <c r="C6" s="6" t="n">
        <v>2783</v>
      </c>
    </row>
    <row r="7" spans="1:3">
      <c r="A7" s="4" t="s">
        <v>458</v>
      </c>
    </row>
    <row r="8" spans="1:3">
      <c r="A8" s="3" t="s">
        <v>455</v>
      </c>
    </row>
    <row r="9" spans="1:3">
      <c r="A9" s="4" t="s">
        <v>459</v>
      </c>
      <c r="B9" s="4" t="s">
        <v>453</v>
      </c>
    </row>
    <row r="10" spans="1:3">
      <c r="A10" s="4" t="s">
        <v>392</v>
      </c>
      <c r="B10" s="6" t="n">
        <v>2370</v>
      </c>
    </row>
    <row r="11" spans="1:3">
      <c r="A11" s="4" t="s">
        <v>456</v>
      </c>
      <c r="B11" s="5" t="n">
        <v>833</v>
      </c>
    </row>
    <row r="12" spans="1:3">
      <c r="A12" s="4" t="s">
        <v>457</v>
      </c>
      <c r="B12" s="6" t="n">
        <v>1537</v>
      </c>
    </row>
    <row r="13" spans="1:3">
      <c r="A13" s="4" t="s">
        <v>460</v>
      </c>
    </row>
    <row r="14" spans="1:3">
      <c r="A14" s="3" t="s">
        <v>455</v>
      </c>
    </row>
    <row r="15" spans="1:3">
      <c r="A15" s="4" t="s">
        <v>459</v>
      </c>
      <c r="B15" s="4" t="s">
        <v>453</v>
      </c>
    </row>
    <row r="16" spans="1:3">
      <c r="A16" s="4" t="s">
        <v>392</v>
      </c>
      <c r="B16" s="6" t="n">
        <v>970</v>
      </c>
    </row>
    <row r="17" spans="1:3">
      <c r="A17" s="4" t="s">
        <v>456</v>
      </c>
      <c r="B17" s="5" t="n">
        <v>341</v>
      </c>
    </row>
    <row r="18" spans="1:3">
      <c r="A18" s="4" t="s">
        <v>457</v>
      </c>
      <c r="B18" s="6" t="n">
        <v>629</v>
      </c>
    </row>
    <row r="19" spans="1:3">
      <c r="A19" s="4" t="s">
        <v>461</v>
      </c>
    </row>
    <row r="20" spans="1:3">
      <c r="A20" s="3" t="s">
        <v>455</v>
      </c>
    </row>
    <row r="21" spans="1:3">
      <c r="A21" s="4" t="s">
        <v>459</v>
      </c>
      <c r="B21" s="4" t="s">
        <v>326</v>
      </c>
    </row>
    <row r="22" spans="1:3">
      <c r="A22" s="4" t="s">
        <v>392</v>
      </c>
      <c r="B22" s="6" t="n">
        <v>230</v>
      </c>
    </row>
    <row r="23" spans="1:3">
      <c r="A23" s="4" t="s">
        <v>456</v>
      </c>
      <c r="B23" s="5" t="n">
        <v>99</v>
      </c>
    </row>
    <row r="24" spans="1:3">
      <c r="A24" s="4" t="s">
        <v>457</v>
      </c>
      <c r="B24" s="6" t="n">
        <v>1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170</v>
      </c>
    </row>
    <row r="3" spans="1:3">
      <c r="A3" s="5" t="n">
        <v>2018</v>
      </c>
      <c r="B3" s="6" t="n">
        <v>632</v>
      </c>
    </row>
    <row r="4" spans="1:3">
      <c r="A4" s="5" t="n">
        <v>2019</v>
      </c>
      <c r="B4" s="5" t="n">
        <v>632</v>
      </c>
    </row>
    <row r="5" spans="1:3">
      <c r="A5" s="5" t="n">
        <v>2020</v>
      </c>
      <c r="B5" s="5" t="n">
        <v>618</v>
      </c>
    </row>
    <row r="6" spans="1:3">
      <c r="A6" s="5" t="n">
        <v>2021</v>
      </c>
      <c r="B6" s="5" t="n">
        <v>415</v>
      </c>
    </row>
    <row r="7" spans="1:3">
      <c r="A7" s="5" t="n">
        <v>2022</v>
      </c>
      <c r="B7" s="5" t="n">
        <v>0</v>
      </c>
    </row>
    <row r="8" spans="1:3">
      <c r="A8" s="4" t="s">
        <v>457</v>
      </c>
      <c r="B8" s="6" t="n">
        <v>2297</v>
      </c>
      <c r="C8" s="6" t="n">
        <v>27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9647000</v>
      </c>
      <c r="C4" s="6" t="n">
        <v>22586000</v>
      </c>
      <c r="D4" s="6" t="n">
        <v>17870000</v>
      </c>
    </row>
    <row r="5" spans="1:4">
      <c r="A5" s="4" t="s">
        <v>77</v>
      </c>
      <c r="B5" s="5" t="n">
        <v>15743000</v>
      </c>
      <c r="C5" s="5" t="n">
        <v>12115000</v>
      </c>
      <c r="D5" s="5" t="n">
        <v>7497000</v>
      </c>
    </row>
    <row r="6" spans="1:4">
      <c r="A6" s="4" t="s">
        <v>78</v>
      </c>
      <c r="B6" s="5" t="n">
        <v>45390000</v>
      </c>
      <c r="C6" s="5" t="n">
        <v>34701000</v>
      </c>
      <c r="D6" s="5" t="n">
        <v>25367000</v>
      </c>
    </row>
    <row r="7" spans="1:4">
      <c r="A7" s="3" t="s">
        <v>79</v>
      </c>
    </row>
    <row r="8" spans="1:4">
      <c r="A8" s="4" t="s">
        <v>80</v>
      </c>
      <c r="B8" s="5" t="n">
        <v>1112000</v>
      </c>
      <c r="C8" s="5" t="n">
        <v>953000</v>
      </c>
      <c r="D8" s="5" t="n">
        <v>992000</v>
      </c>
    </row>
    <row r="9" spans="1:4">
      <c r="A9" s="4" t="s">
        <v>81</v>
      </c>
      <c r="B9" s="5" t="n">
        <v>2929000</v>
      </c>
      <c r="C9" s="5" t="n">
        <v>2442000</v>
      </c>
      <c r="D9" s="5" t="n">
        <v>1479000</v>
      </c>
    </row>
    <row r="10" spans="1:4">
      <c r="A10" s="4" t="s">
        <v>82</v>
      </c>
      <c r="B10" s="5" t="n">
        <v>14484000</v>
      </c>
      <c r="C10" s="5" t="n">
        <v>10937000</v>
      </c>
      <c r="D10" s="5" t="n">
        <v>6458000</v>
      </c>
    </row>
    <row r="11" spans="1:4">
      <c r="A11" s="4" t="s">
        <v>83</v>
      </c>
      <c r="B11" s="5" t="n">
        <v>10430000</v>
      </c>
      <c r="C11" s="5" t="n">
        <v>7794000</v>
      </c>
      <c r="D11" s="5" t="n">
        <v>5577000</v>
      </c>
    </row>
    <row r="12" spans="1:4">
      <c r="A12" s="4" t="s">
        <v>84</v>
      </c>
      <c r="B12" s="5" t="n">
        <v>11310000</v>
      </c>
      <c r="C12" s="5" t="n">
        <v>8575000</v>
      </c>
      <c r="D12" s="5" t="n">
        <v>7601000</v>
      </c>
    </row>
    <row r="13" spans="1:4">
      <c r="A13" s="4" t="s">
        <v>85</v>
      </c>
      <c r="B13" s="5" t="n">
        <v>2356000</v>
      </c>
      <c r="C13" s="5" t="n">
        <v>2176000</v>
      </c>
      <c r="D13" s="5" t="n">
        <v>1368000</v>
      </c>
    </row>
    <row r="14" spans="1:4">
      <c r="A14" s="4" t="s">
        <v>86</v>
      </c>
      <c r="B14" s="5" t="n">
        <v>42621000</v>
      </c>
      <c r="C14" s="5" t="n">
        <v>32877000</v>
      </c>
      <c r="D14" s="5" t="n">
        <v>23475000</v>
      </c>
    </row>
    <row r="15" spans="1:4">
      <c r="A15" s="4" t="s">
        <v>87</v>
      </c>
      <c r="B15" s="5" t="n">
        <v>2769000</v>
      </c>
      <c r="C15" s="5" t="n">
        <v>1824000</v>
      </c>
      <c r="D15" s="5" t="n">
        <v>1892000</v>
      </c>
    </row>
    <row r="16" spans="1:4">
      <c r="A16" s="4" t="s">
        <v>88</v>
      </c>
      <c r="B16" s="5" t="n">
        <v>402000</v>
      </c>
      <c r="C16" s="5" t="n">
        <v>134000</v>
      </c>
      <c r="D16" s="5" t="n">
        <v>91000</v>
      </c>
    </row>
    <row r="17" spans="1:4">
      <c r="A17" s="4" t="s">
        <v>89</v>
      </c>
      <c r="B17" s="5" t="n">
        <v>3171000</v>
      </c>
      <c r="C17" s="5" t="n">
        <v>1958000</v>
      </c>
      <c r="D17" s="5" t="n">
        <v>1983000</v>
      </c>
    </row>
    <row r="18" spans="1:4">
      <c r="A18" s="4" t="s">
        <v>90</v>
      </c>
      <c r="B18" s="5" t="n">
        <v>10921000</v>
      </c>
      <c r="C18" s="5" t="n">
        <v>1000</v>
      </c>
      <c r="D18" s="5" t="n">
        <v>543000</v>
      </c>
    </row>
    <row r="19" spans="1:4">
      <c r="A19" s="4" t="s">
        <v>91</v>
      </c>
      <c r="B19" s="6" t="n">
        <v>14092000</v>
      </c>
      <c r="C19" s="6" t="n">
        <v>1959000</v>
      </c>
      <c r="D19" s="6" t="n">
        <v>2526000</v>
      </c>
    </row>
    <row r="20" spans="1:4">
      <c r="A20" s="4" t="s">
        <v>92</v>
      </c>
      <c r="B20" s="8" t="n">
        <v>0.43</v>
      </c>
      <c r="C20" s="8" t="n">
        <v>0.06</v>
      </c>
      <c r="D20" s="8" t="n">
        <v>0.08</v>
      </c>
    </row>
    <row r="21" spans="1:4">
      <c r="A21" s="4" t="s">
        <v>93</v>
      </c>
      <c r="B21" s="8" t="n">
        <v>0.4</v>
      </c>
      <c r="C21" s="8" t="n">
        <v>0.06</v>
      </c>
      <c r="D21" s="8" t="n">
        <v>0.08</v>
      </c>
    </row>
    <row r="22" spans="1:4">
      <c r="A22" s="4" t="s">
        <v>94</v>
      </c>
      <c r="B22" s="5" t="n">
        <v>33083</v>
      </c>
      <c r="C22" s="5" t="n">
        <v>31587</v>
      </c>
      <c r="D22" s="5" t="n">
        <v>30790</v>
      </c>
    </row>
    <row r="23" spans="1:4">
      <c r="A23" s="4" t="s">
        <v>95</v>
      </c>
      <c r="B23" s="5" t="n">
        <v>35537</v>
      </c>
      <c r="C23" s="5" t="n">
        <v>33819</v>
      </c>
      <c r="D23" s="5" t="n">
        <v>31480</v>
      </c>
    </row>
    <row r="24" spans="1:4">
      <c r="A24" s="3" t="s">
        <v>96</v>
      </c>
    </row>
    <row r="25" spans="1:4">
      <c r="A25" s="4" t="s">
        <v>91</v>
      </c>
      <c r="B25" s="6" t="n">
        <v>14092000</v>
      </c>
      <c r="C25" s="6" t="n">
        <v>1959000</v>
      </c>
      <c r="D25" s="6" t="n">
        <v>2526000</v>
      </c>
    </row>
    <row r="26" spans="1:4">
      <c r="A26" s="4" t="s">
        <v>97</v>
      </c>
      <c r="B26" s="5" t="n">
        <v>208000</v>
      </c>
      <c r="C26" s="5" t="n">
        <v>-46000</v>
      </c>
      <c r="D26" s="5" t="n">
        <v>0</v>
      </c>
    </row>
    <row r="27" spans="1:4">
      <c r="A27" s="4" t="s">
        <v>98</v>
      </c>
      <c r="B27" s="5" t="n">
        <v>-19000</v>
      </c>
      <c r="C27" s="5" t="n">
        <v>7000</v>
      </c>
      <c r="D27" s="5" t="n">
        <v>5000</v>
      </c>
    </row>
    <row r="28" spans="1:4">
      <c r="A28" s="4" t="s">
        <v>99</v>
      </c>
      <c r="B28" s="6" t="n">
        <v>14281000</v>
      </c>
      <c r="C28" s="6" t="n">
        <v>1920000</v>
      </c>
      <c r="D28" s="6" t="n">
        <v>253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s>
  <sheetData>
    <row r="1" spans="1:10">
      <c r="A1" s="1" t="s">
        <v>463</v>
      </c>
      <c r="B1" s="2" t="s">
        <v>362</v>
      </c>
      <c r="C1" s="2" t="s">
        <v>363</v>
      </c>
      <c r="D1" s="2" t="s">
        <v>74</v>
      </c>
      <c r="E1" s="2" t="s">
        <v>2</v>
      </c>
      <c r="F1" s="2" t="s">
        <v>32</v>
      </c>
      <c r="G1" s="2" t="s">
        <v>74</v>
      </c>
      <c r="H1" s="2" t="s">
        <v>464</v>
      </c>
      <c r="I1" s="2" t="s">
        <v>465</v>
      </c>
      <c r="J1" s="2" t="s">
        <v>466</v>
      </c>
    </row>
    <row r="2" spans="1:10">
      <c r="A2" s="3" t="s">
        <v>467</v>
      </c>
    </row>
    <row r="3" spans="1:10">
      <c r="A3" s="4" t="s">
        <v>468</v>
      </c>
      <c r="E3" s="4" t="s">
        <v>469</v>
      </c>
    </row>
    <row r="4" spans="1:10">
      <c r="A4" s="4" t="s">
        <v>470</v>
      </c>
      <c r="E4" s="6" t="n">
        <v>0</v>
      </c>
      <c r="F4" s="6" t="n">
        <v>0</v>
      </c>
      <c r="G4" s="6" t="n">
        <v>0</v>
      </c>
    </row>
    <row r="5" spans="1:10">
      <c r="A5" s="4" t="s">
        <v>471</v>
      </c>
      <c r="E5" s="6" t="n">
        <v>10700000</v>
      </c>
    </row>
    <row r="6" spans="1:10">
      <c r="A6" s="4" t="s">
        <v>472</v>
      </c>
      <c r="E6" s="4" t="s">
        <v>473</v>
      </c>
    </row>
    <row r="7" spans="1:10">
      <c r="A7" s="4" t="s">
        <v>474</v>
      </c>
      <c r="D7" s="5" t="n">
        <v>3647705</v>
      </c>
      <c r="E7" s="5" t="n">
        <v>2845866</v>
      </c>
      <c r="F7" s="5" t="n">
        <v>3015374</v>
      </c>
      <c r="G7" s="5" t="n">
        <v>3647705</v>
      </c>
      <c r="J7" s="5" t="n">
        <v>2334326</v>
      </c>
    </row>
    <row r="8" spans="1:10">
      <c r="A8" s="4" t="s">
        <v>475</v>
      </c>
      <c r="E8" s="6" t="n">
        <v>5478000</v>
      </c>
      <c r="F8" s="6" t="n">
        <v>4079000</v>
      </c>
      <c r="G8" s="6" t="n">
        <v>3367000</v>
      </c>
    </row>
    <row r="9" spans="1:10">
      <c r="A9" s="4" t="s">
        <v>476</v>
      </c>
      <c r="E9" s="6" t="n">
        <v>1400000</v>
      </c>
      <c r="F9" s="6" t="n">
        <v>3300000</v>
      </c>
      <c r="G9" s="6" t="n">
        <v>600000</v>
      </c>
    </row>
    <row r="10" spans="1:10">
      <c r="A10" s="4" t="s">
        <v>477</v>
      </c>
      <c r="E10" s="8" t="n">
        <v>4.28</v>
      </c>
      <c r="F10" s="8" t="n">
        <v>3.29</v>
      </c>
      <c r="G10" s="8" t="n">
        <v>2.83</v>
      </c>
    </row>
    <row r="11" spans="1:10">
      <c r="A11" s="4" t="s">
        <v>478</v>
      </c>
      <c r="E11" s="6" t="n">
        <v>15600000</v>
      </c>
      <c r="F11" s="6" t="n">
        <v>14200000</v>
      </c>
    </row>
    <row r="12" spans="1:10">
      <c r="A12" s="4" t="s">
        <v>479</v>
      </c>
      <c r="F12" s="4" t="s">
        <v>480</v>
      </c>
    </row>
    <row r="13" spans="1:10">
      <c r="A13" s="4" t="s">
        <v>481</v>
      </c>
      <c r="F13" s="4" t="s">
        <v>482</v>
      </c>
    </row>
    <row r="14" spans="1:10">
      <c r="A14" s="4" t="s">
        <v>483</v>
      </c>
    </row>
    <row r="15" spans="1:10">
      <c r="A15" s="3" t="s">
        <v>467</v>
      </c>
    </row>
    <row r="16" spans="1:10">
      <c r="A16" s="4" t="s">
        <v>475</v>
      </c>
      <c r="E16" s="6" t="n">
        <v>412000</v>
      </c>
      <c r="F16" s="6" t="n">
        <v>292000</v>
      </c>
      <c r="G16" s="6" t="n">
        <v>47000</v>
      </c>
    </row>
    <row r="17" spans="1:10">
      <c r="A17" s="4" t="s">
        <v>484</v>
      </c>
      <c r="E17" s="4" t="s">
        <v>485</v>
      </c>
    </row>
    <row r="18" spans="1:10">
      <c r="A18" s="4" t="s">
        <v>380</v>
      </c>
    </row>
    <row r="19" spans="1:10">
      <c r="A19" s="3" t="s">
        <v>467</v>
      </c>
    </row>
    <row r="20" spans="1:10">
      <c r="A20" s="4" t="s">
        <v>371</v>
      </c>
      <c r="B20" s="5" t="n">
        <v>712790</v>
      </c>
    </row>
    <row r="21" spans="1:10">
      <c r="A21" s="4" t="s">
        <v>372</v>
      </c>
      <c r="C21" s="5" t="n">
        <v>137306</v>
      </c>
      <c r="D21" s="5" t="n">
        <v>137306</v>
      </c>
      <c r="F21" s="5" t="n">
        <v>81182</v>
      </c>
    </row>
    <row r="22" spans="1:10">
      <c r="A22" s="4" t="s">
        <v>486</v>
      </c>
    </row>
    <row r="23" spans="1:10">
      <c r="A23" s="3" t="s">
        <v>467</v>
      </c>
    </row>
    <row r="24" spans="1:10">
      <c r="A24" s="4" t="s">
        <v>475</v>
      </c>
      <c r="E24" s="6" t="n">
        <v>1200000</v>
      </c>
      <c r="F24" s="6" t="n">
        <v>1200000</v>
      </c>
      <c r="G24" s="6" t="n">
        <v>300000</v>
      </c>
    </row>
    <row r="25" spans="1:10">
      <c r="A25" s="4" t="s">
        <v>471</v>
      </c>
      <c r="E25" s="6" t="n">
        <v>0</v>
      </c>
    </row>
    <row r="26" spans="1:10">
      <c r="A26" s="4" t="s">
        <v>371</v>
      </c>
      <c r="B26" s="5" t="n">
        <v>712790</v>
      </c>
    </row>
    <row r="27" spans="1:10">
      <c r="A27" s="4" t="s">
        <v>487</v>
      </c>
      <c r="B27" s="4" t="s">
        <v>488</v>
      </c>
    </row>
    <row r="28" spans="1:10">
      <c r="A28" s="4" t="s">
        <v>322</v>
      </c>
    </row>
    <row r="29" spans="1:10">
      <c r="A29" s="3" t="s">
        <v>467</v>
      </c>
    </row>
    <row r="30" spans="1:10">
      <c r="A30" s="4" t="s">
        <v>489</v>
      </c>
      <c r="E30" s="6" t="n">
        <v>16</v>
      </c>
    </row>
    <row r="31" spans="1:10">
      <c r="A31" s="4" t="s">
        <v>490</v>
      </c>
    </row>
    <row r="32" spans="1:10">
      <c r="A32" s="3" t="s">
        <v>467</v>
      </c>
    </row>
    <row r="33" spans="1:10">
      <c r="A33" s="4" t="s">
        <v>472</v>
      </c>
      <c r="E33" s="4" t="s">
        <v>491</v>
      </c>
    </row>
    <row r="34" spans="1:10">
      <c r="A34" s="4" t="s">
        <v>492</v>
      </c>
      <c r="D34" s="5" t="n">
        <v>802917</v>
      </c>
      <c r="E34" s="5" t="n">
        <v>2357021</v>
      </c>
      <c r="F34" s="5" t="n">
        <v>2046169</v>
      </c>
      <c r="G34" s="5" t="n">
        <v>802917</v>
      </c>
      <c r="J34" s="5" t="n">
        <v>1101303</v>
      </c>
    </row>
    <row r="35" spans="1:10">
      <c r="A35" s="4" t="s">
        <v>475</v>
      </c>
      <c r="E35" s="6" t="n">
        <v>4000000</v>
      </c>
      <c r="F35" s="6" t="n">
        <v>2700000</v>
      </c>
      <c r="G35" s="6" t="n">
        <v>1200000</v>
      </c>
    </row>
    <row r="36" spans="1:10">
      <c r="A36" s="4" t="s">
        <v>471</v>
      </c>
      <c r="E36" s="6" t="n">
        <v>9300000</v>
      </c>
    </row>
    <row r="37" spans="1:10">
      <c r="A37" s="4" t="s">
        <v>333</v>
      </c>
    </row>
    <row r="38" spans="1:10">
      <c r="A38" s="3" t="s">
        <v>467</v>
      </c>
    </row>
    <row r="39" spans="1:10">
      <c r="A39" s="4" t="s">
        <v>472</v>
      </c>
      <c r="E39" s="4" t="s">
        <v>493</v>
      </c>
    </row>
    <row r="40" spans="1:10">
      <c r="A40" s="4" t="s">
        <v>475</v>
      </c>
      <c r="E40" s="6" t="n">
        <v>1000000</v>
      </c>
      <c r="F40" s="6" t="n">
        <v>1300000</v>
      </c>
      <c r="G40" s="6" t="n">
        <v>2200000</v>
      </c>
    </row>
    <row r="41" spans="1:10">
      <c r="A41" s="4" t="s">
        <v>471</v>
      </c>
      <c r="E41" s="6" t="n">
        <v>1300000</v>
      </c>
    </row>
    <row r="42" spans="1:10">
      <c r="A42" s="4" t="s">
        <v>494</v>
      </c>
    </row>
    <row r="43" spans="1:10">
      <c r="A43" s="3" t="s">
        <v>467</v>
      </c>
    </row>
    <row r="44" spans="1:10">
      <c r="A44" s="4" t="s">
        <v>495</v>
      </c>
      <c r="H44" s="5" t="n">
        <v>9500000</v>
      </c>
      <c r="I44" s="5" t="n">
        <v>6000000</v>
      </c>
    </row>
    <row r="45" spans="1:10">
      <c r="A45" s="4" t="s">
        <v>474</v>
      </c>
      <c r="E45" s="5" t="n">
        <v>1769138</v>
      </c>
    </row>
    <row r="46" spans="1:10">
      <c r="A46" s="4" t="s">
        <v>496</v>
      </c>
      <c r="E46" s="5" t="n">
        <v>2464202</v>
      </c>
    </row>
    <row r="47" spans="1:10">
      <c r="A47" s="4" t="s">
        <v>497</v>
      </c>
    </row>
    <row r="48" spans="1:10">
      <c r="A48" s="3" t="s">
        <v>467</v>
      </c>
    </row>
    <row r="49" spans="1:10">
      <c r="A49" s="4" t="s">
        <v>492</v>
      </c>
      <c r="E49" s="5" t="n">
        <v>1803165</v>
      </c>
    </row>
    <row r="50" spans="1:10">
      <c r="A50" s="4" t="s">
        <v>498</v>
      </c>
    </row>
    <row r="51" spans="1:10">
      <c r="A51" s="3" t="s">
        <v>467</v>
      </c>
    </row>
    <row r="52" spans="1:10">
      <c r="A52" s="4" t="s">
        <v>492</v>
      </c>
      <c r="E52" s="5" t="n">
        <v>2100000</v>
      </c>
    </row>
    <row r="53" spans="1:10">
      <c r="A53" s="4" t="s">
        <v>475</v>
      </c>
      <c r="E53" s="6" t="n">
        <v>400000</v>
      </c>
    </row>
    <row r="54" spans="1:10">
      <c r="A54" s="4" t="s">
        <v>499</v>
      </c>
      <c r="E54" s="5" t="n">
        <v>2400000</v>
      </c>
    </row>
    <row r="55" spans="1:10">
      <c r="A55" s="4" t="s">
        <v>500</v>
      </c>
      <c r="E55" s="4" t="s">
        <v>501</v>
      </c>
    </row>
    <row r="56" spans="1:10">
      <c r="A56" s="4" t="s">
        <v>502</v>
      </c>
      <c r="E56" s="6" t="n">
        <v>20</v>
      </c>
    </row>
    <row r="57" spans="1:10">
      <c r="A57" s="4" t="s">
        <v>503</v>
      </c>
      <c r="E57" s="4" t="s">
        <v>504</v>
      </c>
    </row>
    <row r="58" spans="1:10">
      <c r="A58" s="4" t="s">
        <v>505</v>
      </c>
      <c r="E58" s="5" t="n">
        <v>1</v>
      </c>
    </row>
    <row r="59" spans="1:10">
      <c r="A59" s="4" t="s">
        <v>506</v>
      </c>
      <c r="E59" s="4" t="s">
        <v>504</v>
      </c>
    </row>
    <row r="60" spans="1:10">
      <c r="A60" s="4" t="s">
        <v>507</v>
      </c>
      <c r="E60" s="4" t="s">
        <v>311</v>
      </c>
    </row>
    <row r="61" spans="1:10">
      <c r="A61" s="4" t="s">
        <v>508</v>
      </c>
      <c r="E61" s="4" t="s">
        <v>509</v>
      </c>
    </row>
    <row r="62" spans="1:10">
      <c r="A62" s="4" t="s">
        <v>510</v>
      </c>
      <c r="E62" s="6" t="n">
        <v>4200000</v>
      </c>
    </row>
    <row r="63" spans="1:10">
      <c r="A63" s="4" t="s">
        <v>511</v>
      </c>
    </row>
    <row r="64" spans="1:10">
      <c r="A64" s="3" t="s">
        <v>467</v>
      </c>
    </row>
    <row r="65" spans="1:10">
      <c r="A65" s="4" t="s">
        <v>489</v>
      </c>
      <c r="E65" s="6" t="n">
        <v>16</v>
      </c>
    </row>
    <row r="66" spans="1:10">
      <c r="A66" s="4" t="s">
        <v>512</v>
      </c>
      <c r="E66" s="4" t="s">
        <v>513</v>
      </c>
    </row>
    <row r="67" spans="1:10">
      <c r="A67" s="4" t="s">
        <v>514</v>
      </c>
      <c r="E67" s="4" t="s">
        <v>504</v>
      </c>
    </row>
    <row r="68" spans="1:10">
      <c r="A68" s="4" t="s">
        <v>515</v>
      </c>
    </row>
    <row r="69" spans="1:10">
      <c r="A69" s="3" t="s">
        <v>467</v>
      </c>
    </row>
    <row r="70" spans="1:10">
      <c r="A70" s="4" t="s">
        <v>489</v>
      </c>
      <c r="E70" s="6" t="n">
        <v>20</v>
      </c>
    </row>
    <row r="71" spans="1:10">
      <c r="A71" s="4" t="s">
        <v>512</v>
      </c>
      <c r="E71" s="4" t="s">
        <v>504</v>
      </c>
    </row>
    <row r="72" spans="1:10">
      <c r="A72" s="4" t="s">
        <v>514</v>
      </c>
      <c r="E72" s="4" t="s">
        <v>516</v>
      </c>
    </row>
    <row r="73" spans="1:10">
      <c r="A73" s="4" t="s">
        <v>517</v>
      </c>
    </row>
    <row r="74" spans="1:10">
      <c r="A74" s="3" t="s">
        <v>467</v>
      </c>
    </row>
    <row r="75" spans="1:10">
      <c r="A75" s="4" t="s">
        <v>499</v>
      </c>
      <c r="E75" s="5" t="n">
        <v>300000</v>
      </c>
    </row>
    <row r="76" spans="1:10">
      <c r="A76" s="4" t="s">
        <v>518</v>
      </c>
    </row>
    <row r="77" spans="1:10">
      <c r="A77" s="3" t="s">
        <v>467</v>
      </c>
    </row>
    <row r="78" spans="1:10">
      <c r="A78" s="4" t="s">
        <v>474</v>
      </c>
      <c r="E78" s="5" t="n">
        <v>1076728</v>
      </c>
    </row>
    <row r="79" spans="1:10">
      <c r="A79" s="4" t="s">
        <v>519</v>
      </c>
    </row>
    <row r="80" spans="1:10">
      <c r="A80" s="3" t="s">
        <v>467</v>
      </c>
    </row>
    <row r="81" spans="1:10">
      <c r="A81" s="4" t="s">
        <v>496</v>
      </c>
      <c r="E81" s="5" t="n">
        <v>521315</v>
      </c>
    </row>
    <row r="82" spans="1:10">
      <c r="A82" s="4" t="s">
        <v>520</v>
      </c>
    </row>
    <row r="83" spans="1:10">
      <c r="A83" s="3" t="s">
        <v>467</v>
      </c>
    </row>
    <row r="84" spans="1:10">
      <c r="A84" s="4" t="s">
        <v>495</v>
      </c>
      <c r="H84" s="5" t="n">
        <v>1500000</v>
      </c>
      <c r="I84" s="5" t="n">
        <v>1000000</v>
      </c>
    </row>
    <row r="85" spans="1:10">
      <c r="A85" s="4" t="s">
        <v>474</v>
      </c>
      <c r="E85" s="5" t="n">
        <v>5538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5"/>
  </cols>
  <sheetData>
    <row r="1" spans="1:4">
      <c r="A1" s="1" t="s">
        <v>521</v>
      </c>
      <c r="B1" s="2" t="s">
        <v>1</v>
      </c>
    </row>
    <row r="2" spans="1:4">
      <c r="B2" s="2" t="s">
        <v>2</v>
      </c>
      <c r="C2" s="2" t="s">
        <v>32</v>
      </c>
      <c r="D2" s="2" t="s">
        <v>74</v>
      </c>
    </row>
    <row r="3" spans="1:4">
      <c r="A3" s="3" t="s">
        <v>173</v>
      </c>
    </row>
    <row r="4" spans="1:4">
      <c r="A4" s="4" t="s">
        <v>522</v>
      </c>
      <c r="B4" s="4" t="s">
        <v>523</v>
      </c>
      <c r="C4" s="4" t="s">
        <v>524</v>
      </c>
      <c r="D4" s="4" t="s">
        <v>525</v>
      </c>
    </row>
    <row r="5" spans="1:4">
      <c r="A5" s="4" t="s">
        <v>526</v>
      </c>
      <c r="B5" s="4" t="s">
        <v>527</v>
      </c>
      <c r="C5" s="4" t="s">
        <v>528</v>
      </c>
      <c r="D5" s="4" t="s">
        <v>528</v>
      </c>
    </row>
    <row r="6" spans="1:4">
      <c r="A6" s="4" t="s">
        <v>529</v>
      </c>
      <c r="B6" s="4" t="s">
        <v>530</v>
      </c>
      <c r="C6" s="4" t="s">
        <v>531</v>
      </c>
      <c r="D6" s="4" t="s">
        <v>532</v>
      </c>
    </row>
    <row r="7" spans="1:4">
      <c r="A7" s="4" t="s">
        <v>533</v>
      </c>
      <c r="B7" s="4" t="s">
        <v>534</v>
      </c>
      <c r="C7" s="4" t="s">
        <v>535</v>
      </c>
      <c r="D7" s="4" t="s">
        <v>536</v>
      </c>
    </row>
    <row r="8" spans="1:4">
      <c r="A8" s="4" t="s">
        <v>537</v>
      </c>
      <c r="B8" s="4" t="s">
        <v>538</v>
      </c>
      <c r="C8" s="4" t="s">
        <v>538</v>
      </c>
      <c r="D8" s="4" t="s">
        <v>5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4</v>
      </c>
    </row>
    <row r="3" spans="1:4">
      <c r="A3" s="3" t="s">
        <v>540</v>
      </c>
    </row>
    <row r="4" spans="1:4">
      <c r="A4" s="4" t="s">
        <v>541</v>
      </c>
      <c r="B4" s="6" t="n">
        <v>5478</v>
      </c>
      <c r="C4" s="6" t="n">
        <v>4079</v>
      </c>
      <c r="D4" s="6" t="n">
        <v>3367</v>
      </c>
    </row>
    <row r="5" spans="1:4">
      <c r="A5" s="4" t="s">
        <v>542</v>
      </c>
    </row>
    <row r="6" spans="1:4">
      <c r="A6" s="3" t="s">
        <v>540</v>
      </c>
    </row>
    <row r="7" spans="1:4">
      <c r="A7" s="4" t="s">
        <v>541</v>
      </c>
      <c r="B7" s="5" t="n">
        <v>52</v>
      </c>
      <c r="C7" s="5" t="n">
        <v>39</v>
      </c>
      <c r="D7" s="5" t="n">
        <v>30</v>
      </c>
    </row>
    <row r="8" spans="1:4">
      <c r="A8" s="4" t="s">
        <v>543</v>
      </c>
    </row>
    <row r="9" spans="1:4">
      <c r="A9" s="3" t="s">
        <v>540</v>
      </c>
    </row>
    <row r="10" spans="1:4">
      <c r="A10" s="4" t="s">
        <v>541</v>
      </c>
      <c r="B10" s="5" t="n">
        <v>1577</v>
      </c>
      <c r="C10" s="5" t="n">
        <v>1099</v>
      </c>
      <c r="D10" s="5" t="n">
        <v>713</v>
      </c>
    </row>
    <row r="11" spans="1:4">
      <c r="A11" s="4" t="s">
        <v>83</v>
      </c>
    </row>
    <row r="12" spans="1:4">
      <c r="A12" s="3" t="s">
        <v>540</v>
      </c>
    </row>
    <row r="13" spans="1:4">
      <c r="A13" s="4" t="s">
        <v>541</v>
      </c>
      <c r="B13" s="5" t="n">
        <v>1028</v>
      </c>
      <c r="C13" s="5" t="n">
        <v>660</v>
      </c>
      <c r="D13" s="5" t="n">
        <v>592</v>
      </c>
    </row>
    <row r="14" spans="1:4">
      <c r="A14" s="4" t="s">
        <v>84</v>
      </c>
    </row>
    <row r="15" spans="1:4">
      <c r="A15" s="3" t="s">
        <v>540</v>
      </c>
    </row>
    <row r="16" spans="1:4">
      <c r="A16" s="4" t="s">
        <v>541</v>
      </c>
      <c r="B16" s="6" t="n">
        <v>2821</v>
      </c>
      <c r="C16" s="6" t="n">
        <v>2281</v>
      </c>
      <c r="D16" s="6" t="n">
        <v>20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23"/>
    <col customWidth="1" max="3" min="3" width="25"/>
    <col customWidth="1" max="4" min="4" width="25"/>
    <col customWidth="1" max="5" min="5" width="25"/>
  </cols>
  <sheetData>
    <row r="1" spans="1:5">
      <c r="A1" s="1" t="s">
        <v>544</v>
      </c>
      <c r="B1" s="2" t="s">
        <v>1</v>
      </c>
    </row>
    <row r="2" spans="1:5">
      <c r="B2" s="2" t="s">
        <v>2</v>
      </c>
      <c r="C2" s="2" t="s">
        <v>32</v>
      </c>
      <c r="D2" s="2" t="s">
        <v>74</v>
      </c>
      <c r="E2" s="2" t="s">
        <v>466</v>
      </c>
    </row>
    <row r="3" spans="1:5">
      <c r="A3" s="3" t="s">
        <v>545</v>
      </c>
    </row>
    <row r="4" spans="1:5">
      <c r="A4" s="4" t="s">
        <v>546</v>
      </c>
      <c r="B4" s="5" t="n">
        <v>3015374</v>
      </c>
      <c r="C4" s="5" t="n">
        <v>3647705</v>
      </c>
      <c r="D4" s="5" t="n">
        <v>2334326</v>
      </c>
    </row>
    <row r="5" spans="1:5">
      <c r="A5" s="4" t="s">
        <v>547</v>
      </c>
      <c r="B5" s="5" t="n">
        <v>147800</v>
      </c>
      <c r="C5" s="5" t="n">
        <v>98500</v>
      </c>
      <c r="D5" s="5" t="n">
        <v>1927500</v>
      </c>
    </row>
    <row r="6" spans="1:5">
      <c r="A6" s="4" t="s">
        <v>548</v>
      </c>
      <c r="B6" s="5" t="n">
        <v>-235514</v>
      </c>
      <c r="C6" s="5" t="n">
        <v>-661663</v>
      </c>
      <c r="D6" s="5" t="n">
        <v>-232203</v>
      </c>
    </row>
    <row r="7" spans="1:5">
      <c r="A7" s="4" t="s">
        <v>549</v>
      </c>
      <c r="B7" s="5" t="n">
        <v>-81794</v>
      </c>
      <c r="C7" s="5" t="n">
        <v>-69168</v>
      </c>
      <c r="D7" s="5" t="n">
        <v>-381918</v>
      </c>
    </row>
    <row r="8" spans="1:5">
      <c r="A8" s="4" t="s">
        <v>550</v>
      </c>
      <c r="B8" s="5" t="n">
        <v>2845866</v>
      </c>
      <c r="C8" s="5" t="n">
        <v>3015374</v>
      </c>
      <c r="D8" s="5" t="n">
        <v>3647705</v>
      </c>
      <c r="E8" s="5" t="n">
        <v>2334326</v>
      </c>
    </row>
    <row r="9" spans="1:5">
      <c r="A9" s="3" t="s">
        <v>551</v>
      </c>
    </row>
    <row r="10" spans="1:5">
      <c r="A10" s="4" t="s">
        <v>552</v>
      </c>
      <c r="B10" s="8" t="n">
        <v>3.95</v>
      </c>
      <c r="C10" s="8" t="n">
        <v>3.7</v>
      </c>
      <c r="D10" s="8" t="n">
        <v>4.11</v>
      </c>
    </row>
    <row r="11" spans="1:5">
      <c r="A11" s="4" t="s">
        <v>553</v>
      </c>
      <c r="B11" s="9" t="n">
        <v>7.06</v>
      </c>
      <c r="C11" s="9" t="n">
        <v>4.51</v>
      </c>
      <c r="D11" s="9" t="n">
        <v>2.92</v>
      </c>
    </row>
    <row r="12" spans="1:5">
      <c r="A12" s="4" t="s">
        <v>554</v>
      </c>
      <c r="B12" s="9" t="n">
        <v>2.92</v>
      </c>
      <c r="C12" s="9" t="n">
        <v>2.67</v>
      </c>
      <c r="D12" s="9" t="n">
        <v>1.06</v>
      </c>
    </row>
    <row r="13" spans="1:5">
      <c r="A13" s="4" t="s">
        <v>555</v>
      </c>
      <c r="B13" s="9" t="n">
        <v>3.59</v>
      </c>
      <c r="C13" s="9" t="n">
        <v>4.51</v>
      </c>
      <c r="D13" s="9" t="n">
        <v>3.85</v>
      </c>
    </row>
    <row r="14" spans="1:5">
      <c r="A14" s="4" t="s">
        <v>556</v>
      </c>
      <c r="B14" s="8" t="n">
        <v>4.21</v>
      </c>
      <c r="C14" s="8" t="n">
        <v>3.95</v>
      </c>
      <c r="D14" s="8" t="n">
        <v>3.7</v>
      </c>
      <c r="E14" s="8" t="n">
        <v>4.11</v>
      </c>
    </row>
    <row r="15" spans="1:5">
      <c r="A15" s="3" t="s">
        <v>557</v>
      </c>
    </row>
    <row r="16" spans="1:5">
      <c r="A16" s="4" t="s">
        <v>558</v>
      </c>
      <c r="B16" s="4" t="s">
        <v>559</v>
      </c>
      <c r="C16" s="4" t="s">
        <v>560</v>
      </c>
      <c r="D16" s="4" t="s">
        <v>561</v>
      </c>
      <c r="E16" s="4" t="s">
        <v>562</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63</v>
      </c>
      <c r="B1" s="2" t="s">
        <v>564</v>
      </c>
      <c r="C1" s="2" t="s">
        <v>1</v>
      </c>
    </row>
    <row r="2" spans="1:5">
      <c r="B2" s="2" t="s">
        <v>336</v>
      </c>
      <c r="C2" s="2" t="s">
        <v>2</v>
      </c>
      <c r="D2" s="2" t="s">
        <v>32</v>
      </c>
      <c r="E2" s="2" t="s">
        <v>74</v>
      </c>
    </row>
    <row r="3" spans="1:5">
      <c r="A3" s="3" t="s">
        <v>565</v>
      </c>
    </row>
    <row r="4" spans="1:5">
      <c r="A4" s="4" t="s">
        <v>546</v>
      </c>
      <c r="B4" s="5" t="n">
        <v>2046169</v>
      </c>
      <c r="C4" s="5" t="n">
        <v>2046169</v>
      </c>
      <c r="D4" s="5" t="n">
        <v>802917</v>
      </c>
      <c r="E4" s="5" t="n">
        <v>1101303</v>
      </c>
    </row>
    <row r="5" spans="1:5">
      <c r="A5" s="4" t="s">
        <v>547</v>
      </c>
      <c r="C5" s="5" t="n">
        <v>1249224</v>
      </c>
      <c r="D5" s="5" t="n">
        <v>1536000</v>
      </c>
      <c r="E5" s="5" t="n">
        <v>104000</v>
      </c>
    </row>
    <row r="6" spans="1:5">
      <c r="A6" s="4" t="s">
        <v>566</v>
      </c>
      <c r="C6" s="5" t="n">
        <v>-707174</v>
      </c>
      <c r="D6" s="5" t="n">
        <v>-261621</v>
      </c>
      <c r="E6" s="5" t="n">
        <v>-255041</v>
      </c>
    </row>
    <row r="7" spans="1:5">
      <c r="A7" s="4" t="s">
        <v>549</v>
      </c>
      <c r="C7" s="5" t="n">
        <v>-231198</v>
      </c>
      <c r="D7" s="5" t="n">
        <v>-31127</v>
      </c>
      <c r="E7" s="5" t="n">
        <v>-147345</v>
      </c>
    </row>
    <row r="8" spans="1:5">
      <c r="A8" s="4" t="s">
        <v>550</v>
      </c>
      <c r="C8" s="5" t="n">
        <v>2357021</v>
      </c>
      <c r="D8" s="5" t="n">
        <v>2046169</v>
      </c>
      <c r="E8" s="5" t="n">
        <v>802917</v>
      </c>
    </row>
    <row r="9" spans="1:5">
      <c r="A9" s="3" t="s">
        <v>567</v>
      </c>
    </row>
    <row r="10" spans="1:5">
      <c r="A10" s="4" t="s">
        <v>552</v>
      </c>
      <c r="B10" s="8" t="n">
        <v>4.9</v>
      </c>
      <c r="C10" s="8" t="n">
        <v>4.9</v>
      </c>
      <c r="D10" s="8" t="n">
        <v>4.49</v>
      </c>
      <c r="E10" s="8" t="n">
        <v>4.71</v>
      </c>
    </row>
    <row r="11" spans="1:5">
      <c r="A11" s="4" t="s">
        <v>553</v>
      </c>
      <c r="B11" s="9" t="n">
        <v>6.61</v>
      </c>
      <c r="D11" s="9" t="n">
        <v>4.82</v>
      </c>
      <c r="E11" s="9" t="n">
        <v>2.29</v>
      </c>
    </row>
    <row r="12" spans="1:5">
      <c r="A12" s="4" t="s">
        <v>568</v>
      </c>
      <c r="B12" s="9" t="n">
        <v>4.81</v>
      </c>
      <c r="D12" s="9" t="n">
        <v>4.77</v>
      </c>
      <c r="E12" s="9" t="n">
        <v>2.96</v>
      </c>
    </row>
    <row r="13" spans="1:5">
      <c r="A13" s="4" t="s">
        <v>555</v>
      </c>
      <c r="B13" s="9" t="n">
        <v>4.93</v>
      </c>
      <c r="D13" s="9" t="n">
        <v>4.19</v>
      </c>
      <c r="E13" s="9" t="n">
        <v>3.54</v>
      </c>
    </row>
    <row r="14" spans="1:5">
      <c r="A14" s="4" t="s">
        <v>556</v>
      </c>
      <c r="B14" s="8" t="n">
        <v>5.65</v>
      </c>
      <c r="D14" s="8" t="n">
        <v>4.9</v>
      </c>
      <c r="E14" s="8" t="n">
        <v>4.4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69</v>
      </c>
      <c r="B1" s="2" t="s">
        <v>335</v>
      </c>
      <c r="N1" s="2" t="s">
        <v>1</v>
      </c>
    </row>
    <row r="2" spans="1:16">
      <c r="B2" s="2" t="s">
        <v>2</v>
      </c>
      <c r="C2" s="2" t="s">
        <v>336</v>
      </c>
      <c r="D2" s="2" t="s">
        <v>4</v>
      </c>
      <c r="E2" s="2" t="s">
        <v>337</v>
      </c>
      <c r="F2" s="2" t="s">
        <v>32</v>
      </c>
      <c r="G2" s="2" t="s">
        <v>338</v>
      </c>
      <c r="H2" s="2" t="s">
        <v>339</v>
      </c>
      <c r="I2" s="2" t="s">
        <v>340</v>
      </c>
      <c r="J2" s="2" t="s">
        <v>74</v>
      </c>
      <c r="K2" s="2" t="s">
        <v>341</v>
      </c>
      <c r="L2" s="2" t="s">
        <v>342</v>
      </c>
      <c r="M2" s="2" t="s">
        <v>343</v>
      </c>
      <c r="N2" s="2" t="s">
        <v>2</v>
      </c>
      <c r="O2" s="2" t="s">
        <v>32</v>
      </c>
      <c r="P2" s="2" t="s">
        <v>74</v>
      </c>
    </row>
    <row r="3" spans="1:16">
      <c r="A3" s="3" t="s">
        <v>570</v>
      </c>
    </row>
    <row r="4" spans="1:16">
      <c r="A4" s="4" t="s">
        <v>571</v>
      </c>
      <c r="N4" s="6" t="n">
        <v>4057</v>
      </c>
      <c r="O4" s="6" t="n">
        <v>2732</v>
      </c>
      <c r="P4" s="6" t="n">
        <v>1994</v>
      </c>
    </row>
    <row r="5" spans="1:16">
      <c r="A5" s="4" t="s">
        <v>572</v>
      </c>
      <c r="N5" s="5" t="n">
        <v>-886</v>
      </c>
      <c r="O5" s="5" t="n">
        <v>-774</v>
      </c>
      <c r="P5" s="5" t="n">
        <v>-11</v>
      </c>
    </row>
    <row r="6" spans="1:16">
      <c r="A6" s="4" t="s">
        <v>89</v>
      </c>
      <c r="N6" s="5" t="n">
        <v>3171</v>
      </c>
      <c r="O6" s="5" t="n">
        <v>1958</v>
      </c>
      <c r="P6" s="5" t="n">
        <v>1983</v>
      </c>
    </row>
    <row r="7" spans="1:16">
      <c r="A7" s="4" t="s">
        <v>573</v>
      </c>
      <c r="N7" s="5" t="n">
        <v>-127</v>
      </c>
      <c r="O7" s="5" t="n">
        <v>-129</v>
      </c>
      <c r="P7" s="5" t="n">
        <v>-84</v>
      </c>
    </row>
    <row r="8" spans="1:16">
      <c r="A8" s="4" t="s">
        <v>574</v>
      </c>
      <c r="N8" s="5" t="n">
        <v>8291</v>
      </c>
      <c r="O8" s="5" t="n">
        <v>0</v>
      </c>
      <c r="P8" s="5" t="n">
        <v>621</v>
      </c>
    </row>
    <row r="9" spans="1:16">
      <c r="A9" s="4" t="s">
        <v>575</v>
      </c>
      <c r="N9" s="5" t="n">
        <v>-20</v>
      </c>
      <c r="O9" s="5" t="n">
        <v>-16</v>
      </c>
      <c r="P9" s="5" t="n">
        <v>-10</v>
      </c>
    </row>
    <row r="10" spans="1:16">
      <c r="A10" s="4" t="s">
        <v>576</v>
      </c>
      <c r="N10" s="5" t="n">
        <v>2748</v>
      </c>
      <c r="O10" s="5" t="n">
        <v>0</v>
      </c>
      <c r="P10" s="5" t="n">
        <v>13</v>
      </c>
    </row>
    <row r="11" spans="1:16">
      <c r="A11" s="4" t="s">
        <v>577</v>
      </c>
      <c r="N11" s="5" t="n">
        <v>29</v>
      </c>
      <c r="O11" s="5" t="n">
        <v>146</v>
      </c>
      <c r="P11" s="5" t="n">
        <v>3</v>
      </c>
    </row>
    <row r="12" spans="1:16">
      <c r="A12" s="4" t="s">
        <v>101</v>
      </c>
      <c r="B12" s="6" t="n">
        <v>11012</v>
      </c>
      <c r="C12" s="6" t="n">
        <v>-17</v>
      </c>
      <c r="D12" s="6" t="n">
        <v>-74</v>
      </c>
      <c r="E12" s="6" t="n">
        <v>0</v>
      </c>
      <c r="F12" s="6" t="n">
        <v>96</v>
      </c>
      <c r="G12" s="6" t="n">
        <v>0</v>
      </c>
      <c r="H12" s="6" t="n">
        <v>-79</v>
      </c>
      <c r="I12" s="6" t="n">
        <v>-16</v>
      </c>
      <c r="J12" s="6" t="n">
        <v>-32</v>
      </c>
      <c r="K12" s="6" t="n">
        <v>578</v>
      </c>
      <c r="L12" s="6" t="n">
        <v>0</v>
      </c>
      <c r="M12" s="6" t="n">
        <v>-3</v>
      </c>
      <c r="N12" s="6" t="n">
        <v>10921</v>
      </c>
      <c r="O12" s="6" t="n">
        <v>1</v>
      </c>
      <c r="P12" s="6" t="n">
        <v>543</v>
      </c>
    </row>
  </sheetData>
  <mergeCells count="3">
    <mergeCell ref="A1:A2"/>
    <mergeCell ref="B1:M1"/>
    <mergeCell ref="N1:P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6" t="n">
        <v>3671</v>
      </c>
      <c r="C3" s="6" t="n">
        <v>2898</v>
      </c>
    </row>
    <row r="4" spans="1:3">
      <c r="A4" s="4" t="s">
        <v>581</v>
      </c>
      <c r="B4" s="5" t="n">
        <v>3453</v>
      </c>
      <c r="C4" s="5" t="n">
        <v>7095</v>
      </c>
    </row>
    <row r="5" spans="1:3">
      <c r="A5" s="4" t="s">
        <v>582</v>
      </c>
      <c r="B5" s="5" t="n">
        <v>3171</v>
      </c>
      <c r="C5" s="5" t="n">
        <v>44</v>
      </c>
    </row>
    <row r="6" spans="1:3">
      <c r="A6" s="4" t="s">
        <v>583</v>
      </c>
      <c r="B6" s="5" t="n">
        <v>392</v>
      </c>
      <c r="C6" s="5" t="n">
        <v>279</v>
      </c>
    </row>
    <row r="7" spans="1:3">
      <c r="A7" s="4" t="s">
        <v>584</v>
      </c>
      <c r="B7" s="5" t="n">
        <v>386</v>
      </c>
      <c r="C7" s="5" t="n">
        <v>327</v>
      </c>
    </row>
    <row r="8" spans="1:3">
      <c r="A8" s="4" t="s">
        <v>585</v>
      </c>
      <c r="B8" s="5" t="n">
        <v>770</v>
      </c>
      <c r="C8" s="5" t="n">
        <v>320</v>
      </c>
    </row>
    <row r="9" spans="1:3">
      <c r="A9" s="4" t="s">
        <v>586</v>
      </c>
      <c r="B9" s="5" t="n">
        <v>11843</v>
      </c>
      <c r="C9" s="5" t="n">
        <v>10963</v>
      </c>
    </row>
    <row r="10" spans="1:3">
      <c r="A10" s="3" t="s">
        <v>587</v>
      </c>
    </row>
    <row r="11" spans="1:3">
      <c r="A11" s="4" t="s">
        <v>588</v>
      </c>
      <c r="B11" s="5" t="n">
        <v>-393</v>
      </c>
      <c r="C11" s="5" t="n">
        <v>-473</v>
      </c>
    </row>
    <row r="12" spans="1:3">
      <c r="A12" s="4" t="s">
        <v>589</v>
      </c>
      <c r="B12" s="5" t="n">
        <v>-280</v>
      </c>
      <c r="C12" s="5" t="n">
        <v>-356</v>
      </c>
    </row>
    <row r="13" spans="1:3">
      <c r="A13" s="4" t="s">
        <v>590</v>
      </c>
      <c r="B13" s="5" t="n">
        <v>11170</v>
      </c>
      <c r="C13" s="5" t="n">
        <v>10134</v>
      </c>
    </row>
    <row r="14" spans="1:3">
      <c r="A14" s="4" t="s">
        <v>591</v>
      </c>
      <c r="B14" s="5" t="n">
        <v>-105</v>
      </c>
      <c r="C14" s="5" t="n">
        <v>-10163</v>
      </c>
    </row>
    <row r="15" spans="1:3">
      <c r="A15" s="4" t="s">
        <v>590</v>
      </c>
      <c r="B15" s="6" t="n">
        <v>11065</v>
      </c>
    </row>
    <row r="16" spans="1:3">
      <c r="A16" s="4" t="s">
        <v>592</v>
      </c>
      <c r="C16" s="6" t="n">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6" t="n">
        <v>10100000</v>
      </c>
      <c r="C4" s="6" t="n">
        <v>1900000</v>
      </c>
    </row>
    <row r="5" spans="1:3">
      <c r="A5" s="4" t="s">
        <v>596</v>
      </c>
      <c r="B5" s="5" t="n">
        <v>3171000</v>
      </c>
      <c r="C5" s="5" t="n">
        <v>44000</v>
      </c>
    </row>
    <row r="6" spans="1:3">
      <c r="A6" s="4" t="s">
        <v>597</v>
      </c>
      <c r="B6" s="6" t="n">
        <v>392000</v>
      </c>
      <c r="C6" s="6" t="n">
        <v>279000</v>
      </c>
    </row>
    <row r="7" spans="1:3">
      <c r="A7" s="4" t="s">
        <v>598</v>
      </c>
      <c r="B7" s="5" t="n">
        <v>2027</v>
      </c>
    </row>
    <row r="8" spans="1:3">
      <c r="A8" s="4" t="s">
        <v>599</v>
      </c>
      <c r="B8" s="6" t="n">
        <v>1600000</v>
      </c>
    </row>
    <row r="9" spans="1:3">
      <c r="A9" s="4" t="s">
        <v>600</v>
      </c>
      <c r="B9" s="5" t="n">
        <v>0</v>
      </c>
    </row>
    <row r="10" spans="1:3">
      <c r="A10" s="4" t="s">
        <v>601</v>
      </c>
    </row>
    <row r="11" spans="1:3">
      <c r="A11" s="3" t="s">
        <v>594</v>
      </c>
    </row>
    <row r="12" spans="1:3">
      <c r="A12" s="4" t="s">
        <v>596</v>
      </c>
      <c r="B12" s="5" t="n">
        <v>1900000</v>
      </c>
    </row>
    <row r="13" spans="1:3">
      <c r="A13" s="4" t="s">
        <v>602</v>
      </c>
    </row>
    <row r="14" spans="1:3">
      <c r="A14" s="3" t="s">
        <v>594</v>
      </c>
    </row>
    <row r="15" spans="1:3">
      <c r="A15" s="4" t="s">
        <v>581</v>
      </c>
      <c r="B15" s="6" t="n">
        <v>29400000</v>
      </c>
    </row>
    <row r="16" spans="1:3">
      <c r="A16" s="4" t="s">
        <v>603</v>
      </c>
      <c r="B16" s="5" t="n">
        <v>2032</v>
      </c>
    </row>
    <row r="17" spans="1:3">
      <c r="A17" s="4" t="s">
        <v>604</v>
      </c>
    </row>
    <row r="18" spans="1:3">
      <c r="A18" s="3" t="s">
        <v>594</v>
      </c>
    </row>
    <row r="19" spans="1:3">
      <c r="A19" s="4" t="s">
        <v>581</v>
      </c>
      <c r="B19" s="6" t="n">
        <v>29400000</v>
      </c>
    </row>
    <row r="20" spans="1:3">
      <c r="A20" s="4" t="s">
        <v>605</v>
      </c>
      <c r="B20" s="5" t="n">
        <v>2028</v>
      </c>
    </row>
    <row r="21" spans="1:3">
      <c r="A21" s="4" t="s">
        <v>606</v>
      </c>
    </row>
    <row r="22" spans="1:3">
      <c r="A22" s="3" t="s">
        <v>594</v>
      </c>
    </row>
    <row r="23" spans="1:3">
      <c r="A23" s="4" t="s">
        <v>581</v>
      </c>
      <c r="B23" s="6" t="n">
        <v>21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07</v>
      </c>
      <c r="B1" s="2" t="s">
        <v>335</v>
      </c>
      <c r="N1" s="2" t="s">
        <v>1</v>
      </c>
    </row>
    <row r="2" spans="1:16">
      <c r="B2" s="2" t="s">
        <v>2</v>
      </c>
      <c r="C2" s="2" t="s">
        <v>336</v>
      </c>
      <c r="D2" s="2" t="s">
        <v>4</v>
      </c>
      <c r="E2" s="2" t="s">
        <v>337</v>
      </c>
      <c r="F2" s="2" t="s">
        <v>32</v>
      </c>
      <c r="G2" s="2" t="s">
        <v>338</v>
      </c>
      <c r="H2" s="2" t="s">
        <v>339</v>
      </c>
      <c r="I2" s="2" t="s">
        <v>340</v>
      </c>
      <c r="J2" s="2" t="s">
        <v>74</v>
      </c>
      <c r="K2" s="2" t="s">
        <v>341</v>
      </c>
      <c r="L2" s="2" t="s">
        <v>342</v>
      </c>
      <c r="M2" s="2" t="s">
        <v>343</v>
      </c>
      <c r="N2" s="2" t="s">
        <v>2</v>
      </c>
      <c r="O2" s="2" t="s">
        <v>32</v>
      </c>
      <c r="P2" s="2" t="s">
        <v>74</v>
      </c>
    </row>
    <row r="3" spans="1:16">
      <c r="A3" s="3" t="s">
        <v>176</v>
      </c>
    </row>
    <row r="4" spans="1:16">
      <c r="A4" s="4" t="s">
        <v>608</v>
      </c>
      <c r="N4" s="6" t="n">
        <v>-1078</v>
      </c>
      <c r="O4" s="6" t="n">
        <v>-666</v>
      </c>
      <c r="P4" s="6" t="n">
        <v>-674</v>
      </c>
    </row>
    <row r="5" spans="1:16">
      <c r="A5" s="4" t="s">
        <v>609</v>
      </c>
      <c r="N5" s="5" t="n">
        <v>10058</v>
      </c>
      <c r="O5" s="5" t="n">
        <v>1889</v>
      </c>
      <c r="P5" s="5" t="n">
        <v>1619</v>
      </c>
    </row>
    <row r="6" spans="1:16">
      <c r="A6" s="4" t="s">
        <v>610</v>
      </c>
      <c r="N6" s="5" t="n">
        <v>20</v>
      </c>
      <c r="O6" s="5" t="n">
        <v>-148</v>
      </c>
      <c r="P6" s="5" t="n">
        <v>151</v>
      </c>
    </row>
    <row r="7" spans="1:16">
      <c r="A7" s="4" t="s">
        <v>611</v>
      </c>
      <c r="N7" s="5" t="n">
        <v>-169</v>
      </c>
      <c r="O7" s="5" t="n">
        <v>-70</v>
      </c>
      <c r="P7" s="5" t="n">
        <v>-1</v>
      </c>
    </row>
    <row r="8" spans="1:16">
      <c r="A8" s="4" t="s">
        <v>612</v>
      </c>
      <c r="N8" s="5" t="n">
        <v>-370</v>
      </c>
      <c r="O8" s="5" t="n">
        <v>-1136</v>
      </c>
      <c r="P8" s="5" t="n">
        <v>-182</v>
      </c>
    </row>
    <row r="9" spans="1:16">
      <c r="A9" s="4" t="s">
        <v>613</v>
      </c>
      <c r="N9" s="5" t="n">
        <v>-34</v>
      </c>
      <c r="O9" s="5" t="n">
        <v>-15</v>
      </c>
      <c r="P9" s="5" t="n">
        <v>-370</v>
      </c>
    </row>
    <row r="10" spans="1:16">
      <c r="A10" s="4" t="s">
        <v>614</v>
      </c>
      <c r="N10" s="5" t="n">
        <v>0</v>
      </c>
      <c r="O10" s="5" t="n">
        <v>147</v>
      </c>
      <c r="P10" s="5" t="n">
        <v>0</v>
      </c>
    </row>
    <row r="11" spans="1:16">
      <c r="A11" s="4" t="s">
        <v>615</v>
      </c>
      <c r="N11" s="5" t="n">
        <v>2494</v>
      </c>
      <c r="O11" s="5" t="n">
        <v>0</v>
      </c>
      <c r="P11" s="5" t="n">
        <v>0</v>
      </c>
    </row>
    <row r="12" spans="1:16">
      <c r="A12" s="4" t="s">
        <v>101</v>
      </c>
      <c r="B12" s="6" t="n">
        <v>11012</v>
      </c>
      <c r="C12" s="6" t="n">
        <v>-17</v>
      </c>
      <c r="D12" s="6" t="n">
        <v>-74</v>
      </c>
      <c r="E12" s="6" t="n">
        <v>0</v>
      </c>
      <c r="F12" s="6" t="n">
        <v>96</v>
      </c>
      <c r="G12" s="6" t="n">
        <v>0</v>
      </c>
      <c r="H12" s="6" t="n">
        <v>-79</v>
      </c>
      <c r="I12" s="6" t="n">
        <v>-16</v>
      </c>
      <c r="J12" s="6" t="n">
        <v>-32</v>
      </c>
      <c r="K12" s="6" t="n">
        <v>578</v>
      </c>
      <c r="L12" s="6" t="n">
        <v>0</v>
      </c>
      <c r="M12" s="6" t="n">
        <v>-3</v>
      </c>
      <c r="N12" s="6" t="n">
        <v>10921</v>
      </c>
      <c r="O12" s="6" t="n">
        <v>1</v>
      </c>
      <c r="P12" s="6" t="n">
        <v>543</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4</v>
      </c>
    </row>
    <row r="3" spans="1:4">
      <c r="A3" s="3" t="s">
        <v>617</v>
      </c>
    </row>
    <row r="4" spans="1:4">
      <c r="A4" s="4" t="s">
        <v>618</v>
      </c>
      <c r="B4" s="6" t="n">
        <v>0</v>
      </c>
      <c r="C4" s="6" t="n">
        <v>0</v>
      </c>
      <c r="D4" s="6" t="n">
        <v>0</v>
      </c>
    </row>
    <row r="5" spans="1:4">
      <c r="A5" s="4" t="s">
        <v>619</v>
      </c>
      <c r="B5" s="5" t="n">
        <v>140</v>
      </c>
      <c r="C5" s="5" t="n">
        <v>0</v>
      </c>
      <c r="D5" s="5" t="n">
        <v>0</v>
      </c>
    </row>
    <row r="6" spans="1:4">
      <c r="A6" s="4" t="s">
        <v>620</v>
      </c>
      <c r="B6" s="5" t="n">
        <v>1041</v>
      </c>
      <c r="C6" s="5" t="n">
        <v>0</v>
      </c>
      <c r="D6" s="5" t="n">
        <v>0</v>
      </c>
    </row>
    <row r="7" spans="1:4">
      <c r="A7" s="4" t="s">
        <v>621</v>
      </c>
      <c r="B7" s="5" t="n">
        <v>0</v>
      </c>
      <c r="C7" s="5" t="n">
        <v>0</v>
      </c>
      <c r="D7" s="5" t="n">
        <v>0</v>
      </c>
    </row>
    <row r="8" spans="1:4">
      <c r="A8" s="4" t="s">
        <v>622</v>
      </c>
      <c r="B8" s="5" t="n">
        <v>0</v>
      </c>
      <c r="C8" s="5" t="n">
        <v>0</v>
      </c>
      <c r="D8" s="5" t="n">
        <v>0</v>
      </c>
    </row>
    <row r="9" spans="1:4">
      <c r="A9" s="4" t="s">
        <v>623</v>
      </c>
      <c r="B9" s="5" t="n">
        <v>1181</v>
      </c>
      <c r="C9" s="6" t="n">
        <v>0</v>
      </c>
      <c r="D9" s="6" t="n">
        <v>0</v>
      </c>
    </row>
    <row r="10" spans="1:4">
      <c r="A10" s="4" t="s">
        <v>624</v>
      </c>
      <c r="B10" s="6" t="n">
        <v>1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27"/>
    <col customWidth="1" max="5" min="5" width="20"/>
    <col customWidth="1" max="6" min="6" width="46"/>
  </cols>
  <sheetData>
    <row r="1" spans="1:6">
      <c r="A1" s="1" t="s">
        <v>100</v>
      </c>
      <c r="B1" s="2" t="s">
        <v>101</v>
      </c>
      <c r="C1" s="2" t="s">
        <v>102</v>
      </c>
      <c r="D1" s="2" t="s">
        <v>103</v>
      </c>
      <c r="E1" s="2" t="s">
        <v>104</v>
      </c>
      <c r="F1" s="2" t="s">
        <v>105</v>
      </c>
    </row>
    <row r="2" spans="1:6">
      <c r="A2" s="4" t="s">
        <v>106</v>
      </c>
      <c r="B2" s="6" t="n">
        <v>23942000</v>
      </c>
      <c r="C2" s="6" t="n">
        <v>31000</v>
      </c>
      <c r="D2" s="6" t="n">
        <v>59946000</v>
      </c>
      <c r="E2" s="6" t="n">
        <v>-36027000</v>
      </c>
      <c r="F2" s="6" t="n">
        <v>-8000</v>
      </c>
    </row>
    <row r="3" spans="1:6">
      <c r="A3" s="4" t="s">
        <v>107</v>
      </c>
      <c r="C3" s="5" t="n">
        <v>30521000</v>
      </c>
    </row>
    <row r="4" spans="1:6">
      <c r="A4" s="3" t="s">
        <v>108</v>
      </c>
    </row>
    <row r="5" spans="1:6">
      <c r="A5" s="4" t="s">
        <v>109</v>
      </c>
      <c r="B5" s="6" t="n">
        <v>246000</v>
      </c>
      <c r="D5" s="5" t="n">
        <v>246000</v>
      </c>
    </row>
    <row r="6" spans="1:6">
      <c r="A6" s="4" t="s">
        <v>110</v>
      </c>
      <c r="B6" s="5" t="n">
        <v>232203</v>
      </c>
      <c r="C6" s="5" t="n">
        <v>232000</v>
      </c>
    </row>
    <row r="7" spans="1:6">
      <c r="A7" s="4" t="s">
        <v>111</v>
      </c>
      <c r="B7" s="6" t="n">
        <v>0</v>
      </c>
    </row>
    <row r="8" spans="1:6">
      <c r="A8" s="4" t="s">
        <v>112</v>
      </c>
      <c r="C8" s="5" t="n">
        <v>255000</v>
      </c>
    </row>
    <row r="9" spans="1:6">
      <c r="A9" s="4" t="s">
        <v>113</v>
      </c>
      <c r="B9" s="5" t="n">
        <v>347000</v>
      </c>
      <c r="C9" s="6" t="n">
        <v>1000</v>
      </c>
      <c r="D9" s="5" t="n">
        <v>346000</v>
      </c>
    </row>
    <row r="10" spans="1:6">
      <c r="A10" s="4" t="s">
        <v>114</v>
      </c>
      <c r="C10" s="5" t="n">
        <v>713000</v>
      </c>
    </row>
    <row r="11" spans="1:6">
      <c r="A11" s="4" t="s">
        <v>115</v>
      </c>
      <c r="B11" s="5" t="n">
        <v>3367000</v>
      </c>
      <c r="D11" s="5" t="n">
        <v>3367000</v>
      </c>
    </row>
    <row r="12" spans="1:6">
      <c r="A12" s="3" t="s">
        <v>116</v>
      </c>
    </row>
    <row r="13" spans="1:6">
      <c r="A13" s="4" t="s">
        <v>91</v>
      </c>
      <c r="B13" s="5" t="n">
        <v>2526000</v>
      </c>
      <c r="E13" s="5" t="n">
        <v>2526000</v>
      </c>
    </row>
    <row r="14" spans="1:6">
      <c r="A14" s="4" t="s">
        <v>117</v>
      </c>
      <c r="B14" s="5" t="n">
        <v>0</v>
      </c>
    </row>
    <row r="15" spans="1:6">
      <c r="A15" s="4" t="s">
        <v>118</v>
      </c>
      <c r="B15" s="5" t="n">
        <v>5000</v>
      </c>
      <c r="F15" s="5" t="n">
        <v>5000</v>
      </c>
    </row>
    <row r="16" spans="1:6">
      <c r="A16" s="4" t="s">
        <v>99</v>
      </c>
      <c r="B16" s="5" t="n">
        <v>2531000</v>
      </c>
    </row>
    <row r="17" spans="1:6">
      <c r="A17" s="4" t="s">
        <v>119</v>
      </c>
      <c r="B17" s="5" t="n">
        <v>30433000</v>
      </c>
      <c r="C17" s="6" t="n">
        <v>32000</v>
      </c>
      <c r="D17" s="5" t="n">
        <v>63905000</v>
      </c>
      <c r="E17" s="5" t="n">
        <v>-33501000</v>
      </c>
      <c r="F17" s="5" t="n">
        <v>-3000</v>
      </c>
    </row>
    <row r="18" spans="1:6">
      <c r="A18" s="4" t="s">
        <v>120</v>
      </c>
      <c r="C18" s="5" t="n">
        <v>31721000</v>
      </c>
    </row>
    <row r="19" spans="1:6">
      <c r="A19" s="3" t="s">
        <v>108</v>
      </c>
    </row>
    <row r="20" spans="1:6">
      <c r="A20" s="4" t="s">
        <v>109</v>
      </c>
      <c r="B20" s="6" t="n">
        <v>1755000</v>
      </c>
      <c r="C20" s="6" t="n">
        <v>1000</v>
      </c>
      <c r="D20" s="5" t="n">
        <v>1754000</v>
      </c>
    </row>
    <row r="21" spans="1:6">
      <c r="A21" s="4" t="s">
        <v>110</v>
      </c>
      <c r="B21" s="5" t="n">
        <v>661663</v>
      </c>
      <c r="C21" s="5" t="n">
        <v>662000</v>
      </c>
    </row>
    <row r="22" spans="1:6">
      <c r="A22" s="4" t="s">
        <v>111</v>
      </c>
      <c r="B22" s="6" t="n">
        <v>0</v>
      </c>
    </row>
    <row r="23" spans="1:6">
      <c r="A23" s="4" t="s">
        <v>112</v>
      </c>
      <c r="C23" s="5" t="n">
        <v>262000</v>
      </c>
    </row>
    <row r="24" spans="1:6">
      <c r="A24" s="4" t="s">
        <v>113</v>
      </c>
      <c r="B24" s="5" t="n">
        <v>0</v>
      </c>
    </row>
    <row r="25" spans="1:6">
      <c r="A25" s="4" t="s">
        <v>114</v>
      </c>
      <c r="C25" s="5" t="n">
        <v>137000</v>
      </c>
    </row>
    <row r="26" spans="1:6">
      <c r="A26" s="4" t="s">
        <v>115</v>
      </c>
      <c r="B26" s="5" t="n">
        <v>4079000</v>
      </c>
      <c r="D26" s="5" t="n">
        <v>4079000</v>
      </c>
    </row>
    <row r="27" spans="1:6">
      <c r="A27" s="4" t="s">
        <v>121</v>
      </c>
      <c r="B27" s="5" t="n">
        <v>1298000</v>
      </c>
      <c r="D27" s="5" t="n">
        <v>1298000</v>
      </c>
    </row>
    <row r="28" spans="1:6">
      <c r="A28" s="3" t="s">
        <v>116</v>
      </c>
    </row>
    <row r="29" spans="1:6">
      <c r="A29" s="4" t="s">
        <v>91</v>
      </c>
      <c r="B29" s="5" t="n">
        <v>1959000</v>
      </c>
      <c r="E29" s="5" t="n">
        <v>1959000</v>
      </c>
    </row>
    <row r="30" spans="1:6">
      <c r="A30" s="4" t="s">
        <v>117</v>
      </c>
      <c r="B30" s="5" t="n">
        <v>-46000</v>
      </c>
      <c r="F30" s="5" t="n">
        <v>-46000</v>
      </c>
    </row>
    <row r="31" spans="1:6">
      <c r="A31" s="4" t="s">
        <v>118</v>
      </c>
      <c r="B31" s="5" t="n">
        <v>7000</v>
      </c>
      <c r="F31" s="5" t="n">
        <v>7000</v>
      </c>
    </row>
    <row r="32" spans="1:6">
      <c r="A32" s="4" t="s">
        <v>99</v>
      </c>
      <c r="B32" s="5" t="n">
        <v>1920000</v>
      </c>
    </row>
    <row r="33" spans="1:6">
      <c r="A33" s="4" t="s">
        <v>122</v>
      </c>
      <c r="B33" s="6" t="n">
        <v>39485000</v>
      </c>
      <c r="C33" s="6" t="n">
        <v>33000</v>
      </c>
      <c r="D33" s="5" t="n">
        <v>71036000</v>
      </c>
      <c r="E33" s="5" t="n">
        <v>-31542000</v>
      </c>
      <c r="F33" s="5" t="n">
        <v>-42000</v>
      </c>
    </row>
    <row r="34" spans="1:6">
      <c r="A34" s="4" t="s">
        <v>123</v>
      </c>
      <c r="B34" s="5" t="n">
        <v>32781704</v>
      </c>
      <c r="C34" s="5" t="n">
        <v>32782000</v>
      </c>
    </row>
    <row r="35" spans="1:6">
      <c r="A35" s="3" t="s">
        <v>108</v>
      </c>
    </row>
    <row r="36" spans="1:6">
      <c r="A36" s="4" t="s">
        <v>109</v>
      </c>
      <c r="B36" s="6" t="n">
        <v>687000</v>
      </c>
      <c r="D36" s="5" t="n">
        <v>687000</v>
      </c>
    </row>
    <row r="37" spans="1:6">
      <c r="A37" s="4" t="s">
        <v>110</v>
      </c>
      <c r="B37" s="5" t="n">
        <v>235514</v>
      </c>
      <c r="C37" s="5" t="n">
        <v>235000</v>
      </c>
    </row>
    <row r="38" spans="1:6">
      <c r="A38" s="4" t="s">
        <v>111</v>
      </c>
      <c r="B38" s="6" t="n">
        <v>0</v>
      </c>
      <c r="C38" s="6" t="n">
        <v>1000</v>
      </c>
      <c r="D38" s="5" t="n">
        <v>-1000</v>
      </c>
    </row>
    <row r="39" spans="1:6">
      <c r="A39" s="4" t="s">
        <v>112</v>
      </c>
      <c r="C39" s="5" t="n">
        <v>707000</v>
      </c>
    </row>
    <row r="40" spans="1:6">
      <c r="A40" s="4" t="s">
        <v>115</v>
      </c>
      <c r="B40" s="5" t="n">
        <v>5478000</v>
      </c>
      <c r="D40" s="5" t="n">
        <v>5478000</v>
      </c>
    </row>
    <row r="41" spans="1:6">
      <c r="A41" s="4" t="s">
        <v>121</v>
      </c>
      <c r="B41" s="5" t="n">
        <v>1477000</v>
      </c>
      <c r="D41" s="5" t="n">
        <v>1477000</v>
      </c>
    </row>
    <row r="42" spans="1:6">
      <c r="A42" s="3" t="s">
        <v>116</v>
      </c>
    </row>
    <row r="43" spans="1:6">
      <c r="A43" s="4" t="s">
        <v>91</v>
      </c>
      <c r="B43" s="5" t="n">
        <v>14092000</v>
      </c>
      <c r="E43" s="5" t="n">
        <v>14092000</v>
      </c>
    </row>
    <row r="44" spans="1:6">
      <c r="A44" s="4" t="s">
        <v>117</v>
      </c>
      <c r="B44" s="5" t="n">
        <v>208000</v>
      </c>
      <c r="F44" s="5" t="n">
        <v>208000</v>
      </c>
    </row>
    <row r="45" spans="1:6">
      <c r="A45" s="4" t="s">
        <v>118</v>
      </c>
      <c r="B45" s="5" t="n">
        <v>-19000</v>
      </c>
      <c r="F45" s="5" t="n">
        <v>-19000</v>
      </c>
    </row>
    <row r="46" spans="1:6">
      <c r="A46" s="4" t="s">
        <v>99</v>
      </c>
      <c r="B46" s="5" t="n">
        <v>14281000</v>
      </c>
    </row>
    <row r="47" spans="1:6">
      <c r="A47" s="4" t="s">
        <v>124</v>
      </c>
      <c r="B47" s="6" t="n">
        <v>61408000</v>
      </c>
      <c r="C47" s="6" t="n">
        <v>34000</v>
      </c>
      <c r="D47" s="6" t="n">
        <v>78677000</v>
      </c>
      <c r="E47" s="6" t="n">
        <v>-17450000</v>
      </c>
      <c r="F47" s="6" t="n">
        <v>147000</v>
      </c>
    </row>
    <row r="48" spans="1:6">
      <c r="A48" s="4" t="s">
        <v>125</v>
      </c>
      <c r="B48" s="5" t="n">
        <v>33724392</v>
      </c>
      <c r="C48" s="5" t="n">
        <v>3372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19"/>
    <col customWidth="1" max="5" min="5" width="24"/>
    <col customWidth="1" max="6" min="6" width="21"/>
    <col customWidth="1" max="7" min="7" width="21"/>
    <col customWidth="1" max="8" min="8" width="24"/>
    <col customWidth="1" max="9" min="9" width="24"/>
  </cols>
  <sheetData>
    <row r="1" spans="1:9">
      <c r="A1" s="1" t="s">
        <v>625</v>
      </c>
      <c r="B1" s="2" t="s">
        <v>626</v>
      </c>
      <c r="C1" s="2" t="s">
        <v>627</v>
      </c>
      <c r="D1" s="2" t="s">
        <v>628</v>
      </c>
      <c r="E1" s="2" t="s">
        <v>629</v>
      </c>
      <c r="F1" s="2" t="s">
        <v>298</v>
      </c>
      <c r="G1" s="2" t="s">
        <v>299</v>
      </c>
      <c r="H1" s="2" t="s">
        <v>630</v>
      </c>
      <c r="I1" s="2" t="s">
        <v>631</v>
      </c>
    </row>
    <row r="2" spans="1:9">
      <c r="A2" s="3" t="s">
        <v>632</v>
      </c>
    </row>
    <row r="3" spans="1:9">
      <c r="A3" s="4" t="s">
        <v>633</v>
      </c>
      <c r="E3" s="4" t="s">
        <v>513</v>
      </c>
    </row>
    <row r="4" spans="1:9">
      <c r="A4" s="4" t="s">
        <v>634</v>
      </c>
      <c r="E4" s="4" t="s">
        <v>635</v>
      </c>
    </row>
    <row r="5" spans="1:9">
      <c r="A5" s="4" t="s">
        <v>636</v>
      </c>
      <c r="E5" s="6" t="n">
        <v>121</v>
      </c>
      <c r="F5" s="6" t="n">
        <v>91</v>
      </c>
      <c r="G5" s="6" t="n">
        <v>42</v>
      </c>
    </row>
    <row r="6" spans="1:9">
      <c r="A6" s="4" t="s">
        <v>637</v>
      </c>
      <c r="E6" s="4" t="s">
        <v>638</v>
      </c>
    </row>
    <row r="7" spans="1:9">
      <c r="A7" s="4" t="s">
        <v>639</v>
      </c>
      <c r="E7" s="4" t="s">
        <v>640</v>
      </c>
    </row>
    <row r="8" spans="1:9">
      <c r="A8" s="4" t="s">
        <v>641</v>
      </c>
      <c r="E8" s="6" t="n">
        <v>600</v>
      </c>
    </row>
    <row r="9" spans="1:9">
      <c r="A9" s="4" t="s">
        <v>642</v>
      </c>
      <c r="E9" s="6" t="n">
        <v>300</v>
      </c>
    </row>
    <row r="10" spans="1:9">
      <c r="A10" s="4" t="s">
        <v>643</v>
      </c>
      <c r="E10" s="4" t="s">
        <v>644</v>
      </c>
    </row>
    <row r="11" spans="1:9">
      <c r="A11" s="4" t="s">
        <v>645</v>
      </c>
      <c r="E11" s="6" t="n">
        <v>49</v>
      </c>
    </row>
    <row r="12" spans="1:9">
      <c r="A12" s="4" t="s">
        <v>646</v>
      </c>
      <c r="E12" s="6" t="n">
        <v>600</v>
      </c>
      <c r="F12" s="6" t="n">
        <v>300</v>
      </c>
      <c r="G12" s="6" t="n">
        <v>400</v>
      </c>
    </row>
    <row r="13" spans="1:9">
      <c r="A13" s="4" t="s">
        <v>380</v>
      </c>
    </row>
    <row r="14" spans="1:9">
      <c r="A14" s="3" t="s">
        <v>632</v>
      </c>
    </row>
    <row r="15" spans="1:9">
      <c r="A15" s="4" t="s">
        <v>639</v>
      </c>
      <c r="E15" s="4" t="s">
        <v>647</v>
      </c>
    </row>
    <row r="16" spans="1:9">
      <c r="A16" s="4" t="s">
        <v>648</v>
      </c>
      <c r="I16" s="10" t="n">
        <v>48</v>
      </c>
    </row>
    <row r="17" spans="1:9">
      <c r="A17" s="4" t="s">
        <v>649</v>
      </c>
    </row>
    <row r="18" spans="1:9">
      <c r="A18" s="3" t="s">
        <v>632</v>
      </c>
    </row>
    <row r="19" spans="1:9">
      <c r="A19" s="4" t="s">
        <v>650</v>
      </c>
      <c r="E19" s="5" t="n">
        <v>28791</v>
      </c>
      <c r="H19" s="5" t="n">
        <v>28791</v>
      </c>
      <c r="I19" s="5" t="n">
        <v>28791</v>
      </c>
    </row>
    <row r="20" spans="1:9">
      <c r="A20" s="4" t="s">
        <v>651</v>
      </c>
    </row>
    <row r="21" spans="1:9">
      <c r="A21" s="3" t="s">
        <v>632</v>
      </c>
    </row>
    <row r="22" spans="1:9">
      <c r="A22" s="4" t="s">
        <v>639</v>
      </c>
      <c r="E22" s="4" t="s">
        <v>652</v>
      </c>
    </row>
    <row r="23" spans="1:9">
      <c r="A23" s="4" t="s">
        <v>653</v>
      </c>
      <c r="H23" s="11" t="n">
        <v>77</v>
      </c>
    </row>
    <row r="24" spans="1:9">
      <c r="A24" s="4" t="s">
        <v>654</v>
      </c>
    </row>
    <row r="25" spans="1:9">
      <c r="A25" s="3" t="s">
        <v>632</v>
      </c>
    </row>
    <row r="26" spans="1:9">
      <c r="A26" s="4" t="s">
        <v>655</v>
      </c>
      <c r="D26" s="5" t="n">
        <v>4</v>
      </c>
    </row>
    <row r="27" spans="1:9">
      <c r="A27" s="4" t="s">
        <v>656</v>
      </c>
      <c r="C27" s="5" t="n">
        <v>3</v>
      </c>
    </row>
    <row r="28" spans="1:9">
      <c r="A28" s="4" t="s">
        <v>657</v>
      </c>
      <c r="B28" s="5"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43</v>
      </c>
    </row>
    <row r="2" spans="1:2">
      <c r="A2" s="3" t="s">
        <v>659</v>
      </c>
    </row>
    <row r="3" spans="1:2">
      <c r="A3" s="5" t="n">
        <v>2018</v>
      </c>
      <c r="B3" s="6" t="n">
        <v>917</v>
      </c>
    </row>
    <row r="4" spans="1:2">
      <c r="A4" s="5" t="n">
        <v>2019</v>
      </c>
      <c r="B4" s="5" t="n">
        <v>867</v>
      </c>
    </row>
    <row r="5" spans="1:2">
      <c r="A5" s="5" t="n">
        <v>2020</v>
      </c>
      <c r="B5" s="5" t="n">
        <v>498</v>
      </c>
    </row>
    <row r="6" spans="1:2">
      <c r="A6" s="5" t="n">
        <v>2021</v>
      </c>
      <c r="B6" s="5" t="n">
        <v>25</v>
      </c>
    </row>
    <row r="7" spans="1:2">
      <c r="A7" s="5" t="n">
        <v>2022</v>
      </c>
      <c r="B7" s="5" t="n">
        <v>12</v>
      </c>
    </row>
    <row r="8" spans="1:2">
      <c r="A8" s="4" t="s">
        <v>660</v>
      </c>
      <c r="B8" s="5" t="n">
        <v>0</v>
      </c>
    </row>
    <row r="9" spans="1:2">
      <c r="A9" s="4" t="s">
        <v>101</v>
      </c>
      <c r="B9" s="6" t="n">
        <v>23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1</v>
      </c>
      <c r="B1" s="2" t="s">
        <v>335</v>
      </c>
      <c r="N1" s="2" t="s">
        <v>1</v>
      </c>
    </row>
    <row r="2" spans="1:16">
      <c r="B2" s="2" t="s">
        <v>2</v>
      </c>
      <c r="C2" s="2" t="s">
        <v>336</v>
      </c>
      <c r="D2" s="2" t="s">
        <v>4</v>
      </c>
      <c r="E2" s="2" t="s">
        <v>337</v>
      </c>
      <c r="F2" s="2" t="s">
        <v>32</v>
      </c>
      <c r="G2" s="2" t="s">
        <v>338</v>
      </c>
      <c r="H2" s="2" t="s">
        <v>339</v>
      </c>
      <c r="I2" s="2" t="s">
        <v>340</v>
      </c>
      <c r="J2" s="2" t="s">
        <v>74</v>
      </c>
      <c r="K2" s="2" t="s">
        <v>341</v>
      </c>
      <c r="L2" s="2" t="s">
        <v>342</v>
      </c>
      <c r="M2" s="2" t="s">
        <v>343</v>
      </c>
      <c r="N2" s="2" t="s">
        <v>2</v>
      </c>
      <c r="O2" s="2" t="s">
        <v>32</v>
      </c>
      <c r="P2" s="2" t="s">
        <v>74</v>
      </c>
    </row>
    <row r="3" spans="1:16">
      <c r="A3" s="3" t="s">
        <v>662</v>
      </c>
    </row>
    <row r="4" spans="1:16">
      <c r="A4" s="4" t="s">
        <v>75</v>
      </c>
      <c r="B4" s="6" t="n">
        <v>12904</v>
      </c>
      <c r="C4" s="6" t="n">
        <v>11798</v>
      </c>
      <c r="D4" s="6" t="n">
        <v>11419</v>
      </c>
      <c r="E4" s="6" t="n">
        <v>9269</v>
      </c>
      <c r="F4" s="6" t="n">
        <v>9670</v>
      </c>
      <c r="G4" s="6" t="n">
        <v>9105</v>
      </c>
      <c r="H4" s="6" t="n">
        <v>8522</v>
      </c>
      <c r="I4" s="6" t="n">
        <v>7404</v>
      </c>
      <c r="J4" s="6" t="n">
        <v>7866</v>
      </c>
      <c r="K4" s="6" t="n">
        <v>6440</v>
      </c>
      <c r="L4" s="6" t="n">
        <v>5672</v>
      </c>
      <c r="M4" s="6" t="n">
        <v>5389</v>
      </c>
      <c r="N4" s="6" t="n">
        <v>45390</v>
      </c>
      <c r="O4" s="6" t="n">
        <v>34701</v>
      </c>
      <c r="P4" s="6" t="n">
        <v>25367</v>
      </c>
    </row>
    <row r="5" spans="1:16">
      <c r="A5" s="4" t="s">
        <v>36</v>
      </c>
      <c r="B5" s="5" t="n">
        <v>7099</v>
      </c>
      <c r="F5" s="5" t="n">
        <v>4949</v>
      </c>
      <c r="N5" s="5" t="n">
        <v>7099</v>
      </c>
      <c r="O5" s="5" t="n">
        <v>4949</v>
      </c>
    </row>
    <row r="6" spans="1:16">
      <c r="A6" s="4" t="s">
        <v>663</v>
      </c>
    </row>
    <row r="7" spans="1:16">
      <c r="A7" s="3" t="s">
        <v>662</v>
      </c>
    </row>
    <row r="8" spans="1:16">
      <c r="A8" s="4" t="s">
        <v>36</v>
      </c>
      <c r="B8" s="6" t="n">
        <v>1300</v>
      </c>
      <c r="F8" s="6" t="n">
        <v>1000</v>
      </c>
      <c r="J8" s="6" t="n">
        <v>1100</v>
      </c>
      <c r="N8" s="6" t="n">
        <v>1300</v>
      </c>
      <c r="O8" s="6" t="n">
        <v>1000</v>
      </c>
      <c r="P8" s="6" t="n">
        <v>1100</v>
      </c>
    </row>
    <row r="9" spans="1:16">
      <c r="A9" s="4" t="s">
        <v>664</v>
      </c>
    </row>
    <row r="10" spans="1:16">
      <c r="A10" s="3" t="s">
        <v>662</v>
      </c>
    </row>
    <row r="11" spans="1:16">
      <c r="A11" s="4" t="s">
        <v>665</v>
      </c>
      <c r="N11" s="4" t="s">
        <v>666</v>
      </c>
      <c r="O11" s="4" t="s">
        <v>666</v>
      </c>
      <c r="P11" s="4" t="s">
        <v>666</v>
      </c>
    </row>
    <row r="12" spans="1:16">
      <c r="A12" s="4" t="s">
        <v>667</v>
      </c>
    </row>
    <row r="13" spans="1:16">
      <c r="A13" s="3" t="s">
        <v>662</v>
      </c>
    </row>
    <row r="14" spans="1:16">
      <c r="A14" s="4" t="s">
        <v>665</v>
      </c>
      <c r="N14" s="4" t="s">
        <v>668</v>
      </c>
      <c r="O14" s="4" t="s">
        <v>669</v>
      </c>
      <c r="P14" s="4" t="s">
        <v>670</v>
      </c>
    </row>
    <row r="15" spans="1:16">
      <c r="A15" s="4" t="s">
        <v>671</v>
      </c>
    </row>
    <row r="16" spans="1:16">
      <c r="A16" s="3" t="s">
        <v>662</v>
      </c>
    </row>
    <row r="17" spans="1:16">
      <c r="A17" s="4" t="s">
        <v>75</v>
      </c>
      <c r="N17" s="6" t="n">
        <v>10400</v>
      </c>
      <c r="O17" s="6" t="n">
        <v>6300</v>
      </c>
      <c r="P17" s="6" t="n">
        <v>6300</v>
      </c>
    </row>
    <row r="18" spans="1:16">
      <c r="A18" s="4" t="s">
        <v>665</v>
      </c>
      <c r="N18" s="4" t="s">
        <v>672</v>
      </c>
      <c r="O18" s="4" t="s">
        <v>673</v>
      </c>
      <c r="P18" s="4" t="s">
        <v>513</v>
      </c>
    </row>
    <row r="19" spans="1:16">
      <c r="A19" s="4" t="s">
        <v>674</v>
      </c>
    </row>
    <row r="20" spans="1:16">
      <c r="A20" s="3" t="s">
        <v>662</v>
      </c>
    </row>
    <row r="21" spans="1:16">
      <c r="A21" s="4" t="s">
        <v>665</v>
      </c>
      <c r="N21" s="4" t="s">
        <v>666</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5</v>
      </c>
      <c r="B1" s="2" t="s">
        <v>335</v>
      </c>
      <c r="N1" s="2" t="s">
        <v>1</v>
      </c>
    </row>
    <row r="2" spans="1:16">
      <c r="B2" s="2" t="s">
        <v>2</v>
      </c>
      <c r="C2" s="2" t="s">
        <v>336</v>
      </c>
      <c r="D2" s="2" t="s">
        <v>4</v>
      </c>
      <c r="E2" s="2" t="s">
        <v>337</v>
      </c>
      <c r="F2" s="2" t="s">
        <v>32</v>
      </c>
      <c r="G2" s="2" t="s">
        <v>338</v>
      </c>
      <c r="H2" s="2" t="s">
        <v>339</v>
      </c>
      <c r="I2" s="2" t="s">
        <v>340</v>
      </c>
      <c r="J2" s="2" t="s">
        <v>74</v>
      </c>
      <c r="K2" s="2" t="s">
        <v>341</v>
      </c>
      <c r="L2" s="2" t="s">
        <v>342</v>
      </c>
      <c r="M2" s="2" t="s">
        <v>343</v>
      </c>
      <c r="N2" s="2" t="s">
        <v>2</v>
      </c>
      <c r="O2" s="2" t="s">
        <v>32</v>
      </c>
      <c r="P2" s="2" t="s">
        <v>74</v>
      </c>
    </row>
    <row r="3" spans="1:16">
      <c r="A3" s="3" t="s">
        <v>185</v>
      </c>
    </row>
    <row r="4" spans="1:16">
      <c r="A4" s="4" t="s">
        <v>75</v>
      </c>
      <c r="B4" s="6" t="n">
        <v>12904</v>
      </c>
      <c r="C4" s="6" t="n">
        <v>11798</v>
      </c>
      <c r="D4" s="6" t="n">
        <v>11419</v>
      </c>
      <c r="E4" s="6" t="n">
        <v>9269</v>
      </c>
      <c r="F4" s="6" t="n">
        <v>9670</v>
      </c>
      <c r="G4" s="6" t="n">
        <v>9105</v>
      </c>
      <c r="H4" s="6" t="n">
        <v>8522</v>
      </c>
      <c r="I4" s="6" t="n">
        <v>7404</v>
      </c>
      <c r="J4" s="6" t="n">
        <v>7866</v>
      </c>
      <c r="K4" s="6" t="n">
        <v>6440</v>
      </c>
      <c r="L4" s="6" t="n">
        <v>5672</v>
      </c>
      <c r="M4" s="6" t="n">
        <v>5389</v>
      </c>
      <c r="N4" s="6" t="n">
        <v>45390</v>
      </c>
      <c r="O4" s="6" t="n">
        <v>34701</v>
      </c>
      <c r="P4" s="6" t="n">
        <v>25367</v>
      </c>
    </row>
    <row r="5" spans="1:16">
      <c r="A5" s="4" t="s">
        <v>542</v>
      </c>
      <c r="B5" s="5" t="n">
        <v>1138</v>
      </c>
      <c r="C5" s="5" t="n">
        <v>1182</v>
      </c>
      <c r="D5" s="5" t="n">
        <v>830</v>
      </c>
      <c r="E5" s="5" t="n">
        <v>891</v>
      </c>
      <c r="F5" s="5" t="n">
        <v>940</v>
      </c>
      <c r="G5" s="5" t="n">
        <v>793</v>
      </c>
      <c r="H5" s="5" t="n">
        <v>720</v>
      </c>
      <c r="I5" s="5" t="n">
        <v>942</v>
      </c>
      <c r="J5" s="5" t="n">
        <v>825</v>
      </c>
      <c r="K5" s="5" t="n">
        <v>591</v>
      </c>
      <c r="L5" s="5" t="n">
        <v>558</v>
      </c>
      <c r="M5" s="5" t="n">
        <v>497</v>
      </c>
    </row>
    <row r="6" spans="1:16">
      <c r="A6" s="4" t="s">
        <v>676</v>
      </c>
      <c r="B6" s="5" t="n">
        <v>10033</v>
      </c>
      <c r="C6" s="5" t="n">
        <v>10132</v>
      </c>
      <c r="D6" s="5" t="n">
        <v>9365</v>
      </c>
      <c r="E6" s="5" t="n">
        <v>9050</v>
      </c>
      <c r="F6" s="5" t="n">
        <v>7889</v>
      </c>
      <c r="G6" s="5" t="n">
        <v>7618</v>
      </c>
      <c r="H6" s="5" t="n">
        <v>7171</v>
      </c>
      <c r="I6" s="5" t="n">
        <v>6804</v>
      </c>
      <c r="J6" s="5" t="n">
        <v>6079</v>
      </c>
      <c r="K6" s="5" t="n">
        <v>5539</v>
      </c>
      <c r="L6" s="5" t="n">
        <v>4628</v>
      </c>
      <c r="M6" s="5" t="n">
        <v>4758</v>
      </c>
    </row>
    <row r="7" spans="1:16">
      <c r="A7" s="4" t="s">
        <v>87</v>
      </c>
      <c r="B7" s="5" t="n">
        <v>1733</v>
      </c>
      <c r="C7" s="5" t="n">
        <v>484</v>
      </c>
      <c r="D7" s="5" t="n">
        <v>1224</v>
      </c>
      <c r="E7" s="5" t="n">
        <v>-672</v>
      </c>
      <c r="F7" s="5" t="n">
        <v>841</v>
      </c>
      <c r="G7" s="5" t="n">
        <v>694</v>
      </c>
      <c r="H7" s="5" t="n">
        <v>631</v>
      </c>
      <c r="I7" s="5" t="n">
        <v>-342</v>
      </c>
      <c r="J7" s="5" t="n">
        <v>962</v>
      </c>
      <c r="K7" s="5" t="n">
        <v>310</v>
      </c>
      <c r="L7" s="5" t="n">
        <v>486</v>
      </c>
      <c r="M7" s="5" t="n">
        <v>134</v>
      </c>
      <c r="N7" s="5" t="n">
        <v>2769</v>
      </c>
      <c r="O7" s="5" t="n">
        <v>1824</v>
      </c>
      <c r="P7" s="5" t="n">
        <v>1892</v>
      </c>
    </row>
    <row r="8" spans="1:16">
      <c r="A8" s="4" t="s">
        <v>88</v>
      </c>
      <c r="B8" s="5" t="n">
        <v>121</v>
      </c>
      <c r="C8" s="5" t="n">
        <v>149</v>
      </c>
      <c r="D8" s="5" t="n">
        <v>67</v>
      </c>
      <c r="E8" s="5" t="n">
        <v>65</v>
      </c>
      <c r="F8" s="5" t="n">
        <v>23</v>
      </c>
      <c r="G8" s="5" t="n">
        <v>45</v>
      </c>
      <c r="H8" s="5" t="n">
        <v>30</v>
      </c>
      <c r="I8" s="5" t="n">
        <v>36</v>
      </c>
      <c r="J8" s="5" t="n">
        <v>25</v>
      </c>
      <c r="K8" s="5" t="n">
        <v>30</v>
      </c>
      <c r="L8" s="5" t="n">
        <v>21</v>
      </c>
      <c r="M8" s="5" t="n">
        <v>15</v>
      </c>
      <c r="N8" s="5" t="n">
        <v>402</v>
      </c>
      <c r="O8" s="5" t="n">
        <v>134</v>
      </c>
      <c r="P8" s="5" t="n">
        <v>91</v>
      </c>
    </row>
    <row r="9" spans="1:16">
      <c r="A9" s="4" t="s">
        <v>677</v>
      </c>
      <c r="B9" s="5" t="n">
        <v>11012</v>
      </c>
      <c r="C9" s="5" t="n">
        <v>-17</v>
      </c>
      <c r="D9" s="5" t="n">
        <v>-74</v>
      </c>
      <c r="E9" s="5" t="n">
        <v>0</v>
      </c>
      <c r="F9" s="5" t="n">
        <v>96</v>
      </c>
      <c r="G9" s="5" t="n">
        <v>0</v>
      </c>
      <c r="H9" s="5" t="n">
        <v>-79</v>
      </c>
      <c r="I9" s="5" t="n">
        <v>-16</v>
      </c>
      <c r="J9" s="5" t="n">
        <v>-32</v>
      </c>
      <c r="K9" s="5" t="n">
        <v>578</v>
      </c>
      <c r="L9" s="5" t="n">
        <v>0</v>
      </c>
      <c r="M9" s="5" t="n">
        <v>-3</v>
      </c>
      <c r="N9" s="5" t="n">
        <v>10921</v>
      </c>
      <c r="O9" s="5" t="n">
        <v>1</v>
      </c>
      <c r="P9" s="5" t="n">
        <v>543</v>
      </c>
    </row>
    <row r="10" spans="1:16">
      <c r="A10" s="4" t="s">
        <v>91</v>
      </c>
      <c r="B10" s="6" t="n">
        <v>12866</v>
      </c>
      <c r="C10" s="6" t="n">
        <v>616</v>
      </c>
      <c r="D10" s="6" t="n">
        <v>1217</v>
      </c>
      <c r="E10" s="6" t="n">
        <v>-607</v>
      </c>
      <c r="F10" s="6" t="n">
        <v>960</v>
      </c>
      <c r="G10" s="6" t="n">
        <v>739</v>
      </c>
      <c r="H10" s="6" t="n">
        <v>582</v>
      </c>
      <c r="I10" s="6" t="n">
        <v>-322</v>
      </c>
      <c r="J10" s="6" t="n">
        <v>955</v>
      </c>
      <c r="K10" s="6" t="n">
        <v>918</v>
      </c>
      <c r="L10" s="6" t="n">
        <v>507</v>
      </c>
      <c r="M10" s="6" t="n">
        <v>146</v>
      </c>
      <c r="N10" s="6" t="n">
        <v>14092</v>
      </c>
      <c r="O10" s="6" t="n">
        <v>1959</v>
      </c>
      <c r="P10" s="6" t="n">
        <v>2526</v>
      </c>
    </row>
    <row r="11" spans="1:16">
      <c r="A11" s="3" t="s">
        <v>678</v>
      </c>
    </row>
    <row r="12" spans="1:16">
      <c r="A12" s="4" t="s">
        <v>679</v>
      </c>
      <c r="B12" s="8" t="n">
        <v>0.38</v>
      </c>
      <c r="C12" s="8" t="n">
        <v>0.02</v>
      </c>
      <c r="D12" s="8" t="n">
        <v>0.04</v>
      </c>
      <c r="E12" s="8" t="n">
        <v>-0.02</v>
      </c>
      <c r="F12" s="8" t="n">
        <v>0.03</v>
      </c>
      <c r="G12" s="8" t="n">
        <v>0.02</v>
      </c>
      <c r="H12" s="8" t="n">
        <v>0.02</v>
      </c>
      <c r="I12" s="8" t="n">
        <v>-0.01</v>
      </c>
      <c r="J12" s="6" t="n">
        <v>0</v>
      </c>
      <c r="K12" s="8" t="n">
        <v>0.03</v>
      </c>
      <c r="L12" s="8" t="n">
        <v>0.02</v>
      </c>
      <c r="M12" s="6" t="n">
        <v>0</v>
      </c>
      <c r="N12" s="8" t="n">
        <v>0.43</v>
      </c>
      <c r="O12" s="8" t="n">
        <v>0.06</v>
      </c>
      <c r="P12" s="8" t="n">
        <v>0.08</v>
      </c>
    </row>
    <row r="13" spans="1:16">
      <c r="A13" s="4" t="s">
        <v>94</v>
      </c>
      <c r="B13" s="5" t="n">
        <v>33522</v>
      </c>
      <c r="C13" s="5" t="n">
        <v>33024</v>
      </c>
      <c r="D13" s="5" t="n">
        <v>32786</v>
      </c>
      <c r="E13" s="5" t="n">
        <v>32377</v>
      </c>
      <c r="F13" s="5" t="n">
        <v>32086</v>
      </c>
      <c r="G13" s="5" t="n">
        <v>31823</v>
      </c>
      <c r="H13" s="5" t="n">
        <v>31326</v>
      </c>
      <c r="I13" s="5" t="n">
        <v>31094</v>
      </c>
      <c r="J13" s="5" t="n">
        <v>30969</v>
      </c>
      <c r="K13" s="5" t="n">
        <v>30765</v>
      </c>
      <c r="L13" s="5" t="n">
        <v>30697</v>
      </c>
      <c r="M13" s="5" t="n">
        <v>30618</v>
      </c>
      <c r="N13" s="5" t="n">
        <v>33083</v>
      </c>
      <c r="O13" s="5" t="n">
        <v>31587</v>
      </c>
      <c r="P13" s="5" t="n">
        <v>30790</v>
      </c>
    </row>
    <row r="14" spans="1:16">
      <c r="A14" s="4" t="s">
        <v>680</v>
      </c>
      <c r="B14" s="8" t="n">
        <v>0.35</v>
      </c>
      <c r="C14" s="8" t="n">
        <v>0.02</v>
      </c>
      <c r="D14" s="8" t="n">
        <v>0.03</v>
      </c>
      <c r="E14" s="8" t="n">
        <v>-0.02</v>
      </c>
      <c r="F14" s="8" t="n">
        <v>0.03</v>
      </c>
      <c r="G14" s="8" t="n">
        <v>0.02</v>
      </c>
      <c r="H14" s="8" t="n">
        <v>0.02</v>
      </c>
      <c r="I14" s="8" t="n">
        <v>-0.01</v>
      </c>
      <c r="J14" s="6" t="n">
        <v>0</v>
      </c>
      <c r="K14" s="8" t="n">
        <v>0.03</v>
      </c>
      <c r="L14" s="8" t="n">
        <v>0.02</v>
      </c>
      <c r="M14" s="6" t="n">
        <v>0</v>
      </c>
      <c r="N14" s="8" t="n">
        <v>0.4</v>
      </c>
      <c r="O14" s="8" t="n">
        <v>0.06</v>
      </c>
      <c r="P14" s="8" t="n">
        <v>0.08</v>
      </c>
    </row>
    <row r="15" spans="1:16">
      <c r="A15" s="4" t="s">
        <v>681</v>
      </c>
      <c r="B15" s="5" t="n">
        <v>36251</v>
      </c>
      <c r="C15" s="5" t="n">
        <v>35610</v>
      </c>
      <c r="D15" s="5" t="n">
        <v>34815</v>
      </c>
      <c r="E15" s="5" t="n">
        <v>32377</v>
      </c>
      <c r="F15" s="5" t="n">
        <v>34860</v>
      </c>
      <c r="G15" s="5" t="n">
        <v>34532</v>
      </c>
      <c r="H15" s="5" t="n">
        <v>33134</v>
      </c>
      <c r="I15" s="5" t="n">
        <v>31094</v>
      </c>
      <c r="J15" s="5" t="n">
        <v>31664</v>
      </c>
      <c r="K15" s="5" t="n">
        <v>31646</v>
      </c>
      <c r="L15" s="5" t="n">
        <v>31321</v>
      </c>
      <c r="M15" s="5" t="n">
        <v>31174</v>
      </c>
      <c r="N15" s="5" t="n">
        <v>35537</v>
      </c>
      <c r="O15" s="5" t="n">
        <v>33819</v>
      </c>
      <c r="P15" s="5" t="n">
        <v>31480</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682</v>
      </c>
      <c r="B1" s="2" t="s">
        <v>683</v>
      </c>
    </row>
    <row r="2" spans="1:2">
      <c r="A2" s="3" t="s">
        <v>684</v>
      </c>
    </row>
    <row r="3" spans="1:2">
      <c r="A3" s="4" t="s">
        <v>367</v>
      </c>
      <c r="B3" s="6" t="n">
        <v>15</v>
      </c>
    </row>
    <row r="4" spans="1:2">
      <c r="A4" s="4" t="s">
        <v>368</v>
      </c>
      <c r="B4" s="12" t="n">
        <v>4.1</v>
      </c>
    </row>
    <row r="5" spans="1:2">
      <c r="A5" s="4" t="s">
        <v>370</v>
      </c>
      <c r="B5" s="13" t="n">
        <v>5.6</v>
      </c>
    </row>
    <row r="6" spans="1:2">
      <c r="A6" s="4" t="s">
        <v>685</v>
      </c>
      <c r="B6" s="5" t="n">
        <v>584291</v>
      </c>
    </row>
    <row r="7" spans="1:2">
      <c r="A7" s="4" t="s">
        <v>686</v>
      </c>
      <c r="B7" s="13" t="n">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4</v>
      </c>
    </row>
    <row r="3" spans="1:4">
      <c r="A3" s="3" t="s">
        <v>127</v>
      </c>
    </row>
    <row r="4" spans="1:4">
      <c r="A4" s="4" t="s">
        <v>91</v>
      </c>
      <c r="B4" s="6" t="n">
        <v>14092</v>
      </c>
      <c r="C4" s="6" t="n">
        <v>1959</v>
      </c>
      <c r="D4" s="6" t="n">
        <v>2526</v>
      </c>
    </row>
    <row r="5" spans="1:4">
      <c r="A5" s="3" t="s">
        <v>128</v>
      </c>
    </row>
    <row r="6" spans="1:4">
      <c r="A6" s="4" t="s">
        <v>115</v>
      </c>
      <c r="B6" s="5" t="n">
        <v>5478</v>
      </c>
      <c r="C6" s="5" t="n">
        <v>4079</v>
      </c>
      <c r="D6" s="5" t="n">
        <v>3367</v>
      </c>
    </row>
    <row r="7" spans="1:4">
      <c r="A7" s="4" t="s">
        <v>129</v>
      </c>
      <c r="B7" s="5" t="n">
        <v>1579</v>
      </c>
      <c r="C7" s="5" t="n">
        <v>1503</v>
      </c>
      <c r="D7" s="5" t="n">
        <v>393</v>
      </c>
    </row>
    <row r="8" spans="1:4">
      <c r="A8" s="4" t="s">
        <v>130</v>
      </c>
      <c r="B8" s="5" t="n">
        <v>591</v>
      </c>
      <c r="C8" s="5" t="n">
        <v>598</v>
      </c>
      <c r="D8" s="5" t="n">
        <v>172</v>
      </c>
    </row>
    <row r="9" spans="1:4">
      <c r="A9" s="4" t="s">
        <v>131</v>
      </c>
      <c r="B9" s="5" t="n">
        <v>322</v>
      </c>
      <c r="C9" s="5" t="n">
        <v>790</v>
      </c>
      <c r="D9" s="5" t="n">
        <v>433</v>
      </c>
    </row>
    <row r="10" spans="1:4">
      <c r="A10" s="4" t="s">
        <v>132</v>
      </c>
      <c r="B10" s="5" t="n">
        <v>30</v>
      </c>
      <c r="C10" s="5" t="n">
        <v>149</v>
      </c>
      <c r="D10" s="5" t="n">
        <v>435</v>
      </c>
    </row>
    <row r="11" spans="1:4">
      <c r="A11" s="4" t="s">
        <v>133</v>
      </c>
      <c r="B11" s="5" t="n">
        <v>-11065</v>
      </c>
      <c r="C11" s="5" t="n">
        <v>-127</v>
      </c>
      <c r="D11" s="5" t="n">
        <v>-647</v>
      </c>
    </row>
    <row r="12" spans="1:4">
      <c r="A12" s="3" t="s">
        <v>134</v>
      </c>
    </row>
    <row r="13" spans="1:4">
      <c r="A13" s="4" t="s">
        <v>135</v>
      </c>
      <c r="B13" s="5" t="n">
        <v>-2101</v>
      </c>
      <c r="C13" s="5" t="n">
        <v>-1002</v>
      </c>
      <c r="D13" s="5" t="n">
        <v>-566</v>
      </c>
    </row>
    <row r="14" spans="1:4">
      <c r="A14" s="4" t="s">
        <v>136</v>
      </c>
      <c r="B14" s="5" t="n">
        <v>249</v>
      </c>
      <c r="C14" s="5" t="n">
        <v>-586</v>
      </c>
      <c r="D14" s="5" t="n">
        <v>-533</v>
      </c>
    </row>
    <row r="15" spans="1:4">
      <c r="A15" s="4" t="s">
        <v>47</v>
      </c>
      <c r="B15" s="5" t="n">
        <v>593</v>
      </c>
      <c r="C15" s="5" t="n">
        <v>-222</v>
      </c>
      <c r="D15" s="5" t="n">
        <v>-449</v>
      </c>
    </row>
    <row r="16" spans="1:4">
      <c r="A16" s="4" t="s">
        <v>48</v>
      </c>
      <c r="B16" s="5" t="n">
        <v>429</v>
      </c>
      <c r="C16" s="5" t="n">
        <v>1197</v>
      </c>
      <c r="D16" s="5" t="n">
        <v>480</v>
      </c>
    </row>
    <row r="17" spans="1:4">
      <c r="A17" s="4" t="s">
        <v>137</v>
      </c>
      <c r="B17" s="5" t="n">
        <v>-269</v>
      </c>
      <c r="C17" s="5" t="n">
        <v>-67</v>
      </c>
      <c r="D17" s="5" t="n">
        <v>478</v>
      </c>
    </row>
    <row r="18" spans="1:4">
      <c r="A18" s="4" t="s">
        <v>138</v>
      </c>
      <c r="B18" s="5" t="n">
        <v>517</v>
      </c>
      <c r="C18" s="5" t="n">
        <v>-417</v>
      </c>
      <c r="D18" s="5" t="n">
        <v>16</v>
      </c>
    </row>
    <row r="19" spans="1:4">
      <c r="A19" s="4" t="s">
        <v>139</v>
      </c>
      <c r="B19" s="5" t="n">
        <v>10445</v>
      </c>
      <c r="C19" s="5" t="n">
        <v>7854</v>
      </c>
      <c r="D19" s="5" t="n">
        <v>6105</v>
      </c>
    </row>
    <row r="20" spans="1:4">
      <c r="A20" s="3" t="s">
        <v>140</v>
      </c>
    </row>
    <row r="21" spans="1:4">
      <c r="A21" s="4" t="s">
        <v>141</v>
      </c>
      <c r="B21" s="5" t="n">
        <v>-39939</v>
      </c>
      <c r="C21" s="5" t="n">
        <v>-33658</v>
      </c>
      <c r="D21" s="5" t="n">
        <v>-27254</v>
      </c>
    </row>
    <row r="22" spans="1:4">
      <c r="A22" s="4" t="s">
        <v>142</v>
      </c>
      <c r="B22" s="5" t="n">
        <v>32650</v>
      </c>
      <c r="C22" s="5" t="n">
        <v>30623</v>
      </c>
      <c r="D22" s="5" t="n">
        <v>21406</v>
      </c>
    </row>
    <row r="23" spans="1:4">
      <c r="A23" s="4" t="s">
        <v>143</v>
      </c>
      <c r="B23" s="5" t="n">
        <v>0</v>
      </c>
      <c r="C23" s="5" t="n">
        <v>0</v>
      </c>
      <c r="D23" s="5" t="n">
        <v>-5423</v>
      </c>
    </row>
    <row r="24" spans="1:4">
      <c r="A24" s="4" t="s">
        <v>144</v>
      </c>
      <c r="B24" s="5" t="n">
        <v>-488</v>
      </c>
      <c r="C24" s="5" t="n">
        <v>-250</v>
      </c>
      <c r="D24" s="5" t="n">
        <v>-73</v>
      </c>
    </row>
    <row r="25" spans="1:4">
      <c r="A25" s="4" t="s">
        <v>145</v>
      </c>
      <c r="B25" s="5" t="n">
        <v>-7777</v>
      </c>
      <c r="C25" s="5" t="n">
        <v>-3285</v>
      </c>
      <c r="D25" s="5" t="n">
        <v>-11344</v>
      </c>
    </row>
    <row r="26" spans="1:4">
      <c r="A26" s="3" t="s">
        <v>146</v>
      </c>
    </row>
    <row r="27" spans="1:4">
      <c r="A27" s="4" t="s">
        <v>147</v>
      </c>
      <c r="B27" s="5" t="n">
        <v>687</v>
      </c>
      <c r="C27" s="5" t="n">
        <v>1755</v>
      </c>
      <c r="D27" s="5" t="n">
        <v>246</v>
      </c>
    </row>
    <row r="28" spans="1:4">
      <c r="A28" s="4" t="s">
        <v>148</v>
      </c>
      <c r="B28" s="5" t="n">
        <v>0</v>
      </c>
      <c r="C28" s="5" t="n">
        <v>-22</v>
      </c>
      <c r="D28" s="5" t="n">
        <v>-20</v>
      </c>
    </row>
    <row r="29" spans="1:4">
      <c r="A29" s="4" t="s">
        <v>149</v>
      </c>
      <c r="B29" s="5" t="n">
        <v>687</v>
      </c>
      <c r="C29" s="5" t="n">
        <v>1733</v>
      </c>
      <c r="D29" s="5" t="n">
        <v>226</v>
      </c>
    </row>
    <row r="30" spans="1:4">
      <c r="A30" s="4" t="s">
        <v>150</v>
      </c>
      <c r="B30" s="5" t="n">
        <v>-76</v>
      </c>
      <c r="C30" s="5" t="n">
        <v>-45</v>
      </c>
      <c r="D30" s="5" t="n">
        <v>-1</v>
      </c>
    </row>
    <row r="31" spans="1:4">
      <c r="A31" s="4" t="s">
        <v>151</v>
      </c>
      <c r="B31" s="5" t="n">
        <v>3279</v>
      </c>
      <c r="C31" s="5" t="n">
        <v>6257</v>
      </c>
      <c r="D31" s="5" t="n">
        <v>-5014</v>
      </c>
    </row>
    <row r="32" spans="1:4">
      <c r="A32" s="4" t="s">
        <v>152</v>
      </c>
      <c r="B32" s="5" t="n">
        <v>9010</v>
      </c>
      <c r="C32" s="5" t="n">
        <v>2753</v>
      </c>
      <c r="D32" s="5" t="n">
        <v>7767</v>
      </c>
    </row>
    <row r="33" spans="1:4">
      <c r="A33" s="4" t="s">
        <v>153</v>
      </c>
      <c r="B33" s="5" t="n">
        <v>12289</v>
      </c>
      <c r="C33" s="5" t="n">
        <v>9010</v>
      </c>
      <c r="D33" s="5" t="n">
        <v>2753</v>
      </c>
    </row>
    <row r="34" spans="1:4">
      <c r="A34" s="3" t="s">
        <v>154</v>
      </c>
    </row>
    <row r="35" spans="1:4">
      <c r="A35" s="4" t="s">
        <v>155</v>
      </c>
      <c r="B35" s="5" t="n">
        <v>0</v>
      </c>
      <c r="C35" s="5" t="n">
        <v>1</v>
      </c>
      <c r="D35" s="5" t="n">
        <v>4</v>
      </c>
    </row>
    <row r="36" spans="1:4">
      <c r="A36" s="4" t="s">
        <v>156</v>
      </c>
      <c r="B36" s="5" t="n">
        <v>113</v>
      </c>
      <c r="C36" s="5" t="n">
        <v>17</v>
      </c>
      <c r="D36" s="5" t="n">
        <v>105</v>
      </c>
    </row>
    <row r="37" spans="1:4">
      <c r="A37" s="3" t="s">
        <v>157</v>
      </c>
    </row>
    <row r="38" spans="1:4">
      <c r="A38" s="4" t="s">
        <v>158</v>
      </c>
      <c r="B38" s="5" t="n">
        <v>0</v>
      </c>
      <c r="C38" s="5" t="n">
        <v>0</v>
      </c>
      <c r="D38" s="5" t="n">
        <v>250</v>
      </c>
    </row>
    <row r="39" spans="1:4">
      <c r="A39" s="4" t="s">
        <v>159</v>
      </c>
      <c r="B39" s="6" t="n">
        <v>-19</v>
      </c>
      <c r="C39" s="6" t="n">
        <v>7</v>
      </c>
      <c r="D39" s="6" t="n">
        <v>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16:15:55Z</dcterms:created>
  <dcterms:modified xmlns:dcterms="http://purl.org/dc/terms/" xmlns:xsi="http://www.w3.org/2001/XMLSchema-instance" xsi:type="dcterms:W3CDTF">2017-11-30T16:15:55Z</dcterms:modified>
</cp:coreProperties>
</file>